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Note 3 - Earnings Per Common _2"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Leases (Tables)" sheetId="24" state="visible" r:id="rId24"/>
    <sheet xmlns:r="http://schemas.openxmlformats.org/officeDocument/2006/relationships" name="Note 7 - Employee and Directo_2" sheetId="25" state="visible" r:id="rId25"/>
    <sheet xmlns:r="http://schemas.openxmlformats.org/officeDocument/2006/relationships" name="Note 11 - Fair Value Measurem_2" sheetId="26" state="visible" r:id="rId26"/>
    <sheet xmlns:r="http://schemas.openxmlformats.org/officeDocument/2006/relationships" name="Note 1 - General (Details Textu" sheetId="27" state="visible" r:id="rId27"/>
    <sheet xmlns:r="http://schemas.openxmlformats.org/officeDocument/2006/relationships" name="Note 3 - Earnings Per Common _3" sheetId="28" state="visible" r:id="rId28"/>
    <sheet xmlns:r="http://schemas.openxmlformats.org/officeDocument/2006/relationships" name="Note 4 - Securities (Details Te" sheetId="29" state="visible" r:id="rId29"/>
    <sheet xmlns:r="http://schemas.openxmlformats.org/officeDocument/2006/relationships" name="Note 4 - Securities - Amortized" sheetId="30" state="visible" r:id="rId30"/>
    <sheet xmlns:r="http://schemas.openxmlformats.org/officeDocument/2006/relationships" name="Note 4 - Securities - Amortiz_2" sheetId="31" state="visible" r:id="rId31"/>
    <sheet xmlns:r="http://schemas.openxmlformats.org/officeDocument/2006/relationships" name="Note 4 - Securities - Investmen"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Imp" sheetId="39" state="visible" r:id="rId39"/>
    <sheet xmlns:r="http://schemas.openxmlformats.org/officeDocument/2006/relationships" name="Note 5 - Loans - Troubled Debt " sheetId="40" state="visible" r:id="rId40"/>
    <sheet xmlns:r="http://schemas.openxmlformats.org/officeDocument/2006/relationships" name="Note 6 - Leases (Details Textua" sheetId="41" state="visible" r:id="rId41"/>
    <sheet xmlns:r="http://schemas.openxmlformats.org/officeDocument/2006/relationships" name="Note 6 - Leases - Maturities of" sheetId="42" state="visible" r:id="rId42"/>
    <sheet xmlns:r="http://schemas.openxmlformats.org/officeDocument/2006/relationships" name="Note 6 - Leases - Lease Cost (D" sheetId="43" state="visible" r:id="rId43"/>
    <sheet xmlns:r="http://schemas.openxmlformats.org/officeDocument/2006/relationships" name="Note 7 - Employee and Directo_3" sheetId="44" state="visible" r:id="rId44"/>
    <sheet xmlns:r="http://schemas.openxmlformats.org/officeDocument/2006/relationships" name="Note 7 - Employee and Directo_4" sheetId="45" state="visible" r:id="rId45"/>
    <sheet xmlns:r="http://schemas.openxmlformats.org/officeDocument/2006/relationships" name="Note 7 - Employee and Directo_5" sheetId="46" state="visible" r:id="rId46"/>
    <sheet xmlns:r="http://schemas.openxmlformats.org/officeDocument/2006/relationships" name="Note 7 - Employee and Directo_6" sheetId="47" state="visible" r:id="rId47"/>
    <sheet xmlns:r="http://schemas.openxmlformats.org/officeDocument/2006/relationships" name="Note 9 - Recently Adopted Acc_2" sheetId="48" state="visible" r:id="rId48"/>
    <sheet xmlns:r="http://schemas.openxmlformats.org/officeDocument/2006/relationships" name="Note 11 - Fair Value Measurem_3" sheetId="49" state="visible" r:id="rId49"/>
    <sheet xmlns:r="http://schemas.openxmlformats.org/officeDocument/2006/relationships" name="Note 11 - Fair Value Measurem_4" sheetId="50" state="visible" r:id="rId50"/>
    <sheet xmlns:r="http://schemas.openxmlformats.org/officeDocument/2006/relationships" name="Note 11 - Fair Value Measurem_5" sheetId="51" state="visible" r:id="rId51"/>
    <sheet xmlns:r="http://schemas.openxmlformats.org/officeDocument/2006/relationships" name="Note 11 - Fair Value Measurem_6" sheetId="52" state="visible" r:id="rId52"/>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9</t>
  </si>
  <si>
    <t>Jul. 26, 2019</t>
  </si>
  <si>
    <t>Document Information [Line Items]</t>
  </si>
  <si>
    <t>Entity Central Index Key</t>
  </si>
  <si>
    <t>0001430723</t>
  </si>
  <si>
    <t>Entity Shell Company</t>
  </si>
  <si>
    <t>false</t>
  </si>
  <si>
    <t>Entity Registrant Name</t>
  </si>
  <si>
    <t>ServisFirst Bancshares, Inc.</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001-36452</t>
  </si>
  <si>
    <t>Entity Incorporation, State or Country Code</t>
  </si>
  <si>
    <t>DE</t>
  </si>
  <si>
    <t>Entity Tax Identification Number</t>
  </si>
  <si>
    <t>26-0734029</t>
  </si>
  <si>
    <t>Entity Address, Address Line One</t>
  </si>
  <si>
    <t>2500 Woodcrest Place</t>
  </si>
  <si>
    <t>Entity Address, City or Town</t>
  </si>
  <si>
    <t>Birmingham</t>
  </si>
  <si>
    <t>Entity Address, State or Province</t>
  </si>
  <si>
    <t>AL</t>
  </si>
  <si>
    <t>Entity Address, Postal Zip Code</t>
  </si>
  <si>
    <t>35209</t>
  </si>
  <si>
    <t>City Area Code</t>
  </si>
  <si>
    <t>205</t>
  </si>
  <si>
    <t>Local Phone Number</t>
  </si>
  <si>
    <t>949-0302</t>
  </si>
  <si>
    <t>Title of 12(b) Security</t>
  </si>
  <si>
    <t>Common stock</t>
  </si>
  <si>
    <t>Trading Symbol</t>
  </si>
  <si>
    <t>SFBS</t>
  </si>
  <si>
    <t>Security Exchange Name</t>
  </si>
  <si>
    <t>NASDAQ</t>
  </si>
  <si>
    <t>Entity Interactive Data Current</t>
  </si>
  <si>
    <t>Yes</t>
  </si>
  <si>
    <t>Entity Current Reporting Status</t>
  </si>
  <si>
    <t>Entity Filer Category</t>
  </si>
  <si>
    <t>Large Accelerated Filer</t>
  </si>
  <si>
    <t>Entity Common Stock, Shares Outstanding</t>
  </si>
  <si>
    <t>Consolidated Balance Sheets (Current Period Unaudited) - USD ($) $ in Thousands</t>
  </si>
  <si>
    <t>Dec. 31, 2018</t>
  </si>
  <si>
    <t>Cash and due from banks</t>
  </si>
  <si>
    <t>Interest-bearing balances due from depository institutions</t>
  </si>
  <si>
    <t>Federal funds sold</t>
  </si>
  <si>
    <t>Cash and cash equivalents</t>
  </si>
  <si>
    <t>Available for sale debt securities, at fair value</t>
  </si>
  <si>
    <t>Held to maturity debt securities (fair value of $250 at June 30, 2019)</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Goodwill and other identifiable intangible assets</t>
  </si>
  <si>
    <t>Other assets</t>
  </si>
  <si>
    <t>Total assets</t>
  </si>
  <si>
    <t>Liabilities:</t>
  </si>
  <si>
    <t>Noninterest-bearing</t>
  </si>
  <si>
    <t>Interest-bearing</t>
  </si>
  <si>
    <t>Total deposits</t>
  </si>
  <si>
    <t>Federal funds purchased</t>
  </si>
  <si>
    <t>Other borrowings</t>
  </si>
  <si>
    <t>Accrued interest payable</t>
  </si>
  <si>
    <t>Other liabilities</t>
  </si>
  <si>
    <t>Total liabilities</t>
  </si>
  <si>
    <t>Stockholders' equity:</t>
  </si>
  <si>
    <t>Preferred stock, par value $0.001 per share; 1,000,000 authorized and undesignated at June 30, 2019 and December 31, 2018</t>
  </si>
  <si>
    <t>Common stock, par value $0.001 per share; 100,000,000 shares authorized; 53,526,882 shares issued and outstanding at June 30, 2019, and 53,375,195 shares issued and outstanding at December 31, 2018</t>
  </si>
  <si>
    <t>Additional paid-in capital</t>
  </si>
  <si>
    <t>Retained earnings</t>
  </si>
  <si>
    <t>Accumulated other comprehensive income (loss)</t>
  </si>
  <si>
    <t>Total stockholders' equity attributable to ServisFirst Bancshares, Inc.</t>
  </si>
  <si>
    <t>Noncontrolling interest</t>
  </si>
  <si>
    <t>Total stockholders' equity</t>
  </si>
  <si>
    <t>Total liabilities and stockholders' equity</t>
  </si>
  <si>
    <t>Consolidated Balance Sheets (Current Period Unaudited) (Parentheticals) - USD ($) $ in Thousands</t>
  </si>
  <si>
    <t>Held to maturity debt securities, fair value</t>
  </si>
  <si>
    <t>Preferred stock, par value (in dollars per share)</t>
  </si>
  <si>
    <t>Preferred stock, shares authorized (in shares)</t>
  </si>
  <si>
    <t>Preferred stock, undesignated (in shares)</t>
  </si>
  <si>
    <t>Common stock, par value (in dollars per share)</t>
  </si>
  <si>
    <t>Common stock, authorized (in shares)</t>
  </si>
  <si>
    <t>Common stock, issued (in shares)</t>
  </si>
  <si>
    <t>Common stock, outstanding (in shares)</t>
  </si>
  <si>
    <t>Consolidated Statements of Income (Unaudited) - USD ($) $ in Thousands</t>
  </si>
  <si>
    <t>3 Months Ended</t>
  </si>
  <si>
    <t>Jun. 30, 2018</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curities (loss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REO expense</t>
  </si>
  <si>
    <t>Other operating expenses</t>
  </si>
  <si>
    <t>Total noninterest expenses</t>
  </si>
  <si>
    <t>Income before income taxes</t>
  </si>
  <si>
    <t>Provision for income taxes</t>
  </si>
  <si>
    <t>Net income</t>
  </si>
  <si>
    <t>Preferred stock dividends</t>
  </si>
  <si>
    <t>Net income available to common stockholders</t>
  </si>
  <si>
    <t>Basic earnings per common share (in dollars per share)</t>
  </si>
  <si>
    <t>Diluted earnings per common share (in dollars per share)</t>
  </si>
  <si>
    <t>Deposit Account [Member]</t>
  </si>
  <si>
    <t>Noninterest income</t>
  </si>
  <si>
    <t>Mortgage Banking [Member]</t>
  </si>
  <si>
    <t>Credit Card [Member]</t>
  </si>
  <si>
    <t>Consolidated Statements of Comprehensive Income (Unaudited) - USD ($) $ in Thousands</t>
  </si>
  <si>
    <t>Other comprehensive income (loss), net of tax:</t>
  </si>
  <si>
    <t>Unrealized net holding gains (losses) arising during period from securities available for sale, net of tax of $1,448 and $2,408 for the three and six months ended June 30, 2019, respectively, and net of benefit of $(553) and $(1,858) for the three and six months ended June 30, 2018, respectively</t>
  </si>
  <si>
    <t>Reclassification adjustment for net loss (gains) on sale of securities, net of tax of $(1) and $1 for 2019 and 2018, respectively</t>
  </si>
  <si>
    <t>Other comprehensive income (loss), net of tax</t>
  </si>
  <si>
    <t>Comprehensive income</t>
  </si>
  <si>
    <t>Consolidated Statements of Comprehensive Income (Unaudited) (Parentheticals) - USD ($) $ in Thousands</t>
  </si>
  <si>
    <t>Unrealized holding gain (loss) from available for sale securities, tax</t>
  </si>
  <si>
    <t>Reclassification adjustment for net (gains) losses on sale of securities available-for-sale, tax</t>
  </si>
  <si>
    <t>Consolidated Statement of Stockholders' Equity (Unaudited) - USD ($) $ in Thousands</t>
  </si>
  <si>
    <t>Preferred Stock [Member]</t>
  </si>
  <si>
    <t>Common Stock [Member]</t>
  </si>
  <si>
    <t>Additional Paid-in Capital [Member]</t>
  </si>
  <si>
    <t>Retained Earnings [Member]</t>
  </si>
  <si>
    <t>AOCI Attributable to Parent [Member]</t>
  </si>
  <si>
    <t>Noncontrolling Interest [Member]</t>
  </si>
  <si>
    <t>Total</t>
  </si>
  <si>
    <t>Balance at Dec. 31, 2017</t>
  </si>
  <si>
    <t>Common dividends declared</t>
  </si>
  <si>
    <t>Preferred dividends paid</t>
  </si>
  <si>
    <t>Issue shares of common stock upon exercise of stock options</t>
  </si>
  <si>
    <t>Shares of common stock withheld in net settlement upon exercise of stock options</t>
  </si>
  <si>
    <t>Stock-based compensation expense</t>
  </si>
  <si>
    <t>Common dividends paid</t>
  </si>
  <si>
    <t>Balance at Jun. 30, 2018</t>
  </si>
  <si>
    <t>Balance at Mar. 31, 2018</t>
  </si>
  <si>
    <t>Balance at Dec. 31, 2018</t>
  </si>
  <si>
    <t>Balance at Jun. 30, 2019</t>
  </si>
  <si>
    <t>Balance at Mar. 31, 2019</t>
  </si>
  <si>
    <t>Consolidated Statement of Stockholders' Equity (Unaudited) (Parentheticals) - $ / shares</t>
  </si>
  <si>
    <t>Issuance of common stock, shares (in shares)</t>
  </si>
  <si>
    <t>Shares withholed in net settlement upon exercise of stock options (in shares)</t>
  </si>
  <si>
    <t>Common dividends, per share declared (in dollars per share)</t>
  </si>
  <si>
    <t>Common dividends, per share (in dollars per share)</t>
  </si>
  <si>
    <t>Consolidated Statements of Cash Flows (Unaudited) - USD ($)</t>
  </si>
  <si>
    <t>OPERATING ACTIVITIES</t>
  </si>
  <si>
    <t>Adjustments to reconcile net income to net cash provided by</t>
  </si>
  <si>
    <t>Deferred tax expense</t>
  </si>
  <si>
    <t>Depreciation</t>
  </si>
  <si>
    <t>Accretion on acquired loans</t>
  </si>
  <si>
    <t>Amortization of core deposit intangible</t>
  </si>
  <si>
    <t>Net amortization of debt securities available for sale</t>
  </si>
  <si>
    <t>Increase in accrued interest and dividends receivable</t>
  </si>
  <si>
    <t>Increase in accrued interest payable</t>
  </si>
  <si>
    <t>Proceeds from sale of mortgage loans held for sale</t>
  </si>
  <si>
    <t>Originations of mortgage loans held for sale</t>
  </si>
  <si>
    <t>Net loss (gain) on sale of debt securities available for sale</t>
  </si>
  <si>
    <t>Gain on sale of mortgage loans held for sale</t>
  </si>
  <si>
    <t>Net loss on sale of other real estate owned and repossessed assets</t>
  </si>
  <si>
    <t>Write down of other real estate owned and repossessed assets</t>
  </si>
  <si>
    <t>Operating 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debt securities available for sale</t>
  </si>
  <si>
    <t>Proceeds from maturities, calls and paydowns of debt securities available for sale</t>
  </si>
  <si>
    <t>Proceeds from sale of debt securities available for sale</t>
  </si>
  <si>
    <t>Purchase of debt securities held to maturity</t>
  </si>
  <si>
    <t>Proceeds from sale of equity securities</t>
  </si>
  <si>
    <t>Increase in loans</t>
  </si>
  <si>
    <t>Purchase of premises and equipment</t>
  </si>
  <si>
    <t>Proceeds from sale of other real estate owned and repossessed assets</t>
  </si>
  <si>
    <t>Net cash used in investing activities</t>
  </si>
  <si>
    <t>FINANCING ACTIVITIES</t>
  </si>
  <si>
    <t>Net increase in non-interest-bearing deposits</t>
  </si>
  <si>
    <t>Net increase (decrease) in interest-bearing deposits</t>
  </si>
  <si>
    <t>Net increase (decrease) in federal funds purchased</t>
  </si>
  <si>
    <t>Repayment of Federal Home Loan Bank advances</t>
  </si>
  <si>
    <t>Proceeds from exercise of stock options</t>
  </si>
  <si>
    <t>Taxes paid in net settlement of tax obligation upon exercise of stock options</t>
  </si>
  <si>
    <t>Dividends paid on common stock</t>
  </si>
  <si>
    <t>Dividends paid on preferred stock</t>
  </si>
  <si>
    <t>Net cash provided by (used in) financing activities</t>
  </si>
  <si>
    <t>Net increase (decrease) in cash and cash equivalents</t>
  </si>
  <si>
    <t>Cash and cash equivalents at beginning of period</t>
  </si>
  <si>
    <t>Cash and cash equivalents at end of period</t>
  </si>
  <si>
    <t>Cash paid for:</t>
  </si>
  <si>
    <t>Interest</t>
  </si>
  <si>
    <t>Income taxes</t>
  </si>
  <si>
    <t>NONCASH TRANSACTIONS</t>
  </si>
  <si>
    <t>Other real estate acquired in settlement of loans</t>
  </si>
  <si>
    <t>Dividends declared</t>
  </si>
  <si>
    <t>Note 1 - General</t>
  </si>
  <si>
    <t>Notes to Financial Statements</t>
  </si>
  <si>
    <t>Organization, Consolidation and Presentation of Financial Statements Disclosure [Text Block]</t>
  </si>
  <si>
    <t xml:space="preserve">NOTE 1 The accompanying consolidated financial statements in this report have been prepared in accordance with the rules and regulations of the Securities and Exchange Commission, including Regulation S- X 10 not not not may 10 December 31, 2018. All reported amounts are in thousands except share and per share data. Leases The Company leases certain office space and equipment under operating leases. Accounting Standards Update 2016 02, Leases (Topic 842 January 1, 2019 Certain of the leases include one not not None The Company has made an accounting policy election to not 2016 02 1 2 3 </t>
  </si>
  <si>
    <t>Note 2 - Cash and Cash Equivalents</t>
  </si>
  <si>
    <t>Cash and Cash Equivalents Disclosure [Text Block]</t>
  </si>
  <si>
    <t xml:space="preserve">NOTE 2 - CASH AND CASH EQUIVALENTS Cash on hand, cash items in process of collection, amounts due from banks, and federal funds sold are included in cash and cash equivalents. </t>
  </si>
  <si>
    <t>Note 3 - Earnings Per Common Share</t>
  </si>
  <si>
    <t>Earnings Per Share [Text Block]</t>
  </si>
  <si>
    <t xml:space="preserve">NOTE 3 -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ree Months Ended June 30, Six Months Ended June 30,
2019 2018 2019 2018
(In Thousands, Except Shares and Per Share Data)
Earnings per common share
Weighted average common shares outstanding 53,515,418 53,150,142 53,490,393 53,116,420
Net income available to common stockholders $ 35,602 $ 33,509 $ 70,612 $ 66,112
Basic earnings per common share $ 0.67 $ 0.63 $ 1.32 $ 1.24
Weighted average common shares outstanding 53,515,418 53,150,142 53,490,393 53,116,420
Dilutive effects of assumed conversions and exercise of stock options and warrants 573,689 1,045,881 592,464 1,073,326
Weighted average common and dilutive potential common shares outstanding 54,089,107 54,196,023 54,082,857 54,189,746
Net income available to common stockholders $ 35,602 $ 33,509 $ 70,612 $ 66,112
Diluted earnings per common share $ 0.66 $ 0.62 $ 1.31 $ 1.22 </t>
  </si>
  <si>
    <t>Note 4 - Securities</t>
  </si>
  <si>
    <t>Investments in Debt and Marketable Equity Securities (and Certain Trading Assets) Disclosure [Text Block]</t>
  </si>
  <si>
    <t xml:space="preserve">NOTE 4 - SECURITIES The amortized cost and fair value of available-for-sale and held-to-maturity securities at June 30, 2019 December 31, 2018
Amortized Cost Gross Unrealized Gain Gross Unrealized Loss Market Value
June 30, 2019: (In Thousands)
Securities Available for Sale
U.S. Treasury and government sponsored agencies $ 74,342 $ 396 $ (31 ) $ 74,707
Mortgage-backed securities 360,816 3,072 (463 ) 363,425
State and municipal securities 83,984 387 (60 ) 84,311
Corporate debt 133,415 2,130 (17 ) 135,528
Total $ 652,557 $ 5,985 $ (571 ) $ 657,971
Securities Held to Maturity
State and municipal securities 250 - - 250
Total $ 250 $ - $ - $ 250
December 31, 2018:
Securities Available for Sale
U.S. Treasury and government sponsored agencies $ 77,534 $ 78 $ (619 ) $ 76,993
Mortgage-backed securities 309,244 591 (5,531 ) 304,304
State and municipal securities 106,465 208 (679 ) 105,994
Corporate debt 102,982 668 (757 ) 102,893
Total $ 596,225 $ 1,545 $ (7,586 ) $ 590,184 The amortized cost and fair value of debt securities as of June 30, 2019 December 31, 2018 may may not
June 30, 2019 December 31, 2018
Amortized Cost Fair Value Amortized Cost Fair Value
(In thousands)
Debt securities available for sale
Due within one year $ 38,284 $ 38,302 $ 38,343 $ 38,225
Due from one to five years 144,968 145,841 167,873 166,380
Due from five to ten years 103,960 105,819 77,811 78,276
Due after ten years 4,529 4,584 2,954 2,999
Mortgage-backed securities 360,816 363,425 309,244 304,304
$ 652,557 $ 657,971 $ 596,225 $ 590,184
Debt securities held to maturity
Due from one to five years $ 250 $ 250 $ - $ -
$ 250 $ 250 $ - $ - All mortgage-backed securities are with government-sponsored enterprises (GSEs) such as Federal National Mortgage Association, Government National Mortgage Association, Federal Home Loan Bank, and Federal Home Loan Mortgage Corporation. The carrying value of debt securities pledged to secure public funds on deposit and for other purposes as required by law as of June 30, 2019 December 31, 2018 The following table identifies, as of June 30, 2019 December 31, 2018, 12 12 June 30, 2019, 12 not not not may not June 30, 2019. not
Less Than Twelve Months Twelve Months or More Total
Gross Unrealized Losses Fair Value Gross Unrealized Losses Fair Value Gross Unrealized Losses Fair Value
(In Thousands)
June 30, 2019
U.S. Treasury and government sponsored agencies $ - $ - $ (31 ) $ 21,919 $ (31 ) $ 21,919
Mortgage-backed securities (47 ) 17,778 (416 ) 81,383 (463 ) 99,161
State and municipal securities (9 ) 1,681 (51 ) 16,297 (60 ) 17,978
Corporate debt (17 ) 3,765 - - (17 ) 3,765
Total $ (73 ) $ 23,224 $ (498 ) $ 119,599 $ (571 ) $ 142,823
December 31, 2018
U.S. Treasury and government sponsored agencies $ (8 ) $ 1,001 $ (611 ) $ 50,878 $ (619 ) $ 51,880
Mortgage-backed securities (539 ) 67,721 (4,992 ) 204,260 (5,531 ) 271,981
State and municipal securities (101 ) 20,821 (578 ) 52,190 (679 ) 73,011
Corporate debt (315 ) 36,245 (442 ) 13,474 (757 ) 49,718
Total $ (963 ) $ 125,788 $ (6,623 ) $ 320,802 $ (7,586 ) $ 446,590 </t>
  </si>
  <si>
    <t>Note 5 - Loans</t>
  </si>
  <si>
    <t>Loans, Notes, Trade and Other Receivables Disclosure [Text Block]</t>
  </si>
  <si>
    <t xml:space="preserve">NOTE 5 – LOANS The following table details the Company’s loans at June 30, 2019 December 31, 2018:
June 30, 2019 December 31, 2018
(Dollars In Thousands)
Commercial, financial and agricultural $ 2,633,529 $ 2,513,225
Real estate - construction 603,779 533,192
Real estate - mortgage:
Owner-occupied commercial 1,538,279 1,463,887
1-4 family mortgage 630,963 621,634
Other mortgage 1,496,512 1,337,068
Subtotal: Real estate - mortgage 3,665,754 3,422,589
Consumer 64,824 64,493
Total Loans 6,967,886 6,533,499
Less: Allowance for loan losses (71,386 ) (68,600 )
Net Loans $ 6,896,500 $ 6,464,899
Commercial, financial and agricultural 37.79 % 38.47 %
Real estate - construction 8.67 % 8.16 %
Real estate - mortgage:
Owner-occupied commercial 22.08 % 22.41 %
1-4 family mortgage 9.05 % 9.51 %
Other mortgage 21.48 % 20.46 %
Subtotal: Real estate - mortgage 52.61 % 52.39 %
Consumer 0.93 % 0.99 %
Total Loans 100.00 % 100.00 % The credit quality of the loan portfolio is summarized no
● Pass – loans which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curr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June 30, 2019 December 31, 2018
June 30, 2019 Pass Special Mention Substandard Doubtful Total
(In Thousands)
Commercial, financial and agricultural $ 2,560,336 $ 53,434 $ 19,759 $ - $ 2,633,529
Real estate - construction 596,007 5,802 1,970 - 603,779
Real estate - mortgage:
Owner-occupied commercial 1,512,146 11,818 14,315 - 1,538,279
1-4 family mortgage 627,829 1,191 1,943 - 630,963
Other mortgage 1,472,083 17,904 6,525 - 1,496,512
Total real estate mortgage 3,612,058 30,913 22,783 - 3,665,754
Consumer 64,775 49 - - 64,824
Total $ 6,833,176 $ 90,198 $ 44,512 $ - $ 6,967,886
December 31, 2018 Pass Special Mention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mortgage 3,357,967 47,756 16,866 - 3,422,589
Consumer 64,444 - 49 - 64,493
Total $ 6,394,484 $ 102,259 $ 36,756 $ - $ 6,533,499 Loans by performance status as of June 30, 2019 December 31, 2018
June 30, 2019 Performing Nonperforming Total
(In Thousands)
Commercial, financial and agricultural $ 2,617,692 $ 15,837 $ 2,633,529
Real estate - construction 603,541 238 603,779
Real estate - mortgage:
Owner-occupied commercial 1,534,721 3,558 1,538,279
1-4 family mortgage 628,494 2,469 630,963
Other mortgage 1,486,500 10,012 1,496,512
Total real estate mortgage 3,649,715 16,039 3,665,754
Consumer 64,799 25 64,824
Total $ 6,935,747 $ 32,139 $ 6,967,886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mortgage 3,407,032 15,557 3,422,589
Consumer 64,385 108 64,493
Total $ 6,505,729 $ 27,770 $ 6,533,499 Loans by past due status as of June 30, 2019 December 31, 2018
June 30, 2019 Past Due Status (Accruing Loans)
30-59 Days 60-89 Days 90+ Days Total Past Due Non-Accrual Current Total Loans
(In Thousands)
Commercial, financial and agricultural $ 69 $ 75 $ 4,756 $ 4,900 $ 11,081 $ 2,617,548 $ 2,633,529
Real estate - construction - - - - 238 603,541 603,779
Real estate - mortgage:
Owner-occupied commercial 15,350 929 - 16,279 3,558 1,518,442 1,538,279
1-4 family mortgage 549 125 528 1,202 1,941 627,820 630,963
Other mortgage 1,543 - 4,990 6,533 5,022 1,484,957 1,496,512
Total real estate - mortgage 17,442 1,054 5,518 24,014 10,521 3,631,219 3,665,754
Consumer 24 4 25 53 - 64,771 64,824
Total $ 17,535 $ 1,133 $ 10,299 $ 28,967 $ 21,840 $ 6,917,079 $ 6,967,886
December 31, 2018 Past Due Status (Accruing Loans)
30-59 Days 60-89 Days 90+ Days Total Past Due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he methodology utilized for the calculation of the allowance for loan losses is divided into four 450 310 Non-Impaired Loans. second 5 Impaired Loans. may may External Qualitative Factors three Internal Qualitative Factors The following table presents an analysis of the allowance for loan losses by portfolio segment and changes in the allowance for loan losses for the three six June 30, 2019 June 30, 2018.
Commercial, financial and agricultural Real estate - construction Real estate - mortgage Consumer Total
(In Thousands)
Three Months Ended June 30, 2019
Allowance for loan losses:
Balance at March 31, 2019 $ 39,459 $ 3,595 $ 26,711 $ 442 $ 70,207
Charge-offs (3,610 ) - (169 ) (63 ) (3,842 )
Recoveries 117 - 4 16 137
Provision 2,743 (176 ) 2,237 80 4,884
Balance at June 30, 2019 $ 38,709 $ 3,419 $ 28,783 $ 475 $ 71,386
Three Months Ended June 30, 2018
Allowance for loan losses:
Balance at March 31, 2018 $ 35,787 $ 4,138 $ 21,606 $ 519 $ 62,050
Charge-offs (1,732 ) - (440 ) (47 ) (2,219 )
Recoveries 173 97 2 15 287
Provision 1,950 (173 ) 2,270 74 4,121
Balance at June 30, 2018 $ 36,178 $ 4,062 $ 23,438 $ 561 $ 64,239
Six Months Ended June 30, 2019
Allowance for loan losses:
Balance at December 31, 2018 $ 39,016 $ 3,522 $ 25,508 $ 554 $ 68,600
Charge-offs (6,647 ) - (219 ) (281 ) (7,147 )
Recoveries 129 1 11 23 164
Provision 6,211 (104 ) 3,483 179 9,769
Balance at June 30, 2019 $ 38,709 $ 3,419 $ 28,783 $ 475 $ 71,386
Six Months Ended June 30, 2018
Allowance for loan losses:
Balance at December 31, 2017 $ 32,880 $ 4,989 $ 21,022 $ 515 $ 59,406
Charge-offs (2,820 ) - (821 ) (135 ) (3,776 )
Recoveries 177 104 44 24 349
Provision 5,941 (1,031 ) 3,193 157 8,260
Balance at June 30, 2018 $ 36,178 $ 4,062 $ 23,438 $ 561 $ 64,239
As of June 30, 2019
Allowance for loan losses:
Individually Evaluated for Impairment $ 5,201 $ 110 $ 4,805 $ - $ 10,116
Collectively Evaluated for Impairment 33,508 3,309 23,978 475 61,270
Loans:
Ending Balance $ 2,633,529 $ 603,779 $ 3,665,754 $ 64,824 $ 6,967,886
Individually Evaluated for Impairment 19,783 2,004 23,903 - 45,690
Collectively Evaluated for Impairment 2,613,746 601,775 3,641,851 64,824 6,922,196
As of December 31, 2018
Allowance for loan losses: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The following table presents details of the Company’s impaired loans as of June 30, 2019 December 31, 2018, not
June 30, 2019 For the three months ended June 30, 2019 For the six months ended June 30, 2019
Recorded Investment Unpaid Principal Balance Related Allowance Average Recorded Investment Interest Income Recognized in Period Average Recorded Investment Interest Income Recognized in Period
(In Thousands)
With no allowance recorded:
Commercial, financial and agricultural $ 1,769 $ 1,769 $ - $ 1,769 $ 20 $ 1,769 $ 52
Real estate - construction 416 420 - 420 6 437 13
Real estate - mortgage:
Owner-occupied commercial 1,083 1,179 - 1,184 16 1,143 33
1-4 family mortgage 472 472 - 475 - 487 -
Other mortgage - - - - - - -
Total real estate - mortgage 1,555 1,651 - 1,659 16 1,630 33
Consumer - - - - - - -
Total with no allowance recorded 3,740 3,840 - 3,848 42 3,836 98
With an allowance recorded:
Commercial, financial and agricultural 18,014 23,761 5,201 20,253 71 21,520 234
Real estate - construction 1,588 1,588 110 1,588 20 1,640 40
Real estate - mortgage:
Owner-occupied commercial 14,349 14,349 2,402 13,208 207 13,724 425
1-4 family mortgage 1,469 1,469 196 1,473 (1 ) 1,475 1
Other mortgage 6,530 6,530 2,207 6,530 23 6,452 44
Total real estate - mortgage 22,348 22,348 4,805 21,211 229 21,651 470
Consumer - - - - - - -
Total with allowance recorded 41,950 47,697 10,116 43,052 320 44,811 744
Total Impaired Loans:
Commercial, financial and agricultural 19,783 25,530 5,201 22,022 91 23,289 286
Real estate - construction 2,004 2,008 110 2,008 26 2,077 53
Real estate - mortgage:
Owner-occupied commercial 15,432 15,528 2,402 14,392 223 14,867 458
1-4 family mortgage 1,941 1,941 196 1,948 (1 ) 1,962 1
Other mortgage 6,530 6,530 2,207 6,530 23 6,452 44
Total real estate - mortgage 23,903 23,999 4,805 22,870 245 23,281 503
Consumer - - - - - - -
Total impaired loans $ 45,690 $ 51,537 $ 10,116 $ 46,900 $ 362 $ 48,647 $ 842
December 31, 2018
For the twelve months ended December 31, 2018
Recorded Investment Unpaid Principal Balance Related Allowance Average Recorded Investment Interest Income Recognized in Period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Troubled Debt Restructurings (“TDR”) at June 30, 2019, December 31, 2018 June 30, 2018 June 30, 2019, December 31, 2018 June 30, 2018. three six June 30, 2019 three six June 30, 2018.
Three Months Ended June 30, 2019 Six Months Ended June 30, 2019
Number of Contracts Pre- Modification Outstanding Recorded Investment Post- Modification Outstanding Recorded Investment Number of Contracts Pre- Modification Outstanding Recorded Investment Post- Modification Outstanding Recorded Investment
(In Thousands)
Troubled Debt Restructurings
Commercial, financial and agricultural 1 $ 2,742 $ 2,742 1 $ 2,742 $ 2,742
Real estate - construction - - - - - -
Real estate - mortgage:
Owner-occupied commercial - - - - - -
1-4 family mortgage - - - - - -
Other mortgage - - - - - -
Total real estate mortgage - - - - - -
Consumer - - - - - -
1 $ 2,742 $ 2,742 1 $ 2,742 $ 2,742 The following table presents TDRs by portfolio segment which defaulted during the three six June 30, 2019 2018, twelve twelve 90 June 30, 2019,
Three Months Ended June 30, Six Months Ended June 30,
2019 2018 2019 2018
(In thousands)
Defaulted during the period, where modified in a TDR twelve months prior to default
Commercial, financial and agricultural $ - $ 268 $ 325 $ 268
Real estate - construction - - - -
Real estate - mortgage:
Owner-occupied commercial - - - -
1-4 family mortgage - - - -
Other mortgage - - - -
Total real estate mortgage - - - -
Consumer - - - -
$ - $ 268 $ 325 $ 268 </t>
  </si>
  <si>
    <t>Note 6 - Leases</t>
  </si>
  <si>
    <t>Lessee, Operating Leases [Text Block]</t>
  </si>
  <si>
    <t xml:space="preserve">NOTE 6 The Company leases space under non-cancelable operating leases for several of its banking offices and certain office equipment. The leases have remaining terms up to 9.7 years. At June 30, 2019, Maturities of operating lease liabilities as of June 30, 2019
June 30, 2019
(In Thousands)
2019 (remaining) $ 1,582
2020 3,197
2021 2,584
2022 2,606
2023 2,185
thereafter 3,749
Total lease payments 15,903
Less: imputed interest (2,756 )
Present value of operating lease liabilities $ 13,147 As of June 30, 2019, Operating cash flows related to leases were $786,000 and $1,563,000 for the three six June 30, 2019, Lease costs during the three six June 30, 2019
Three Months Ended June 30, 2019
Operating lease cost $ 842
Short-term lease cost 7
Variable lease cost 52
Sublease income (6 )
Net lease cost $ 895
Six Months Ended June 30, 2019
Operating lease cost $ 1,691
Short-term lease cost 13
Variable lease cost 102
Sublease income (12 )
Net lease cost $ 1,794 </t>
  </si>
  <si>
    <t>Note 7 - Employee and Director Benefits</t>
  </si>
  <si>
    <t>Share-based Payment Arrangement [Text Block]</t>
  </si>
  <si>
    <t xml:space="preserve">NOTE 7 - EMPLOYEE AND DIRECTOR BENEFITS Stock Options The Company has a stock-based compensation plan as described below. The compensation cost that has been charged to earnings for the plan was approximately $206,000 and $488,000 for the three six June 30, 2019 three six June 30, 2018. The Company’s 2009 The Company estimates the fair value of each stock option award using a Black-Scholes-Merton valuation model that uses the assumptions noted in the following table. Expected volatility is based on historical volatilities of the Company’s common stock. The expected term for options granted is based on the short-cut method and represents the period of time that options granted are expected to be outstanding. The risk-free rate for periods within the contractual life of the option is based on the U.S. Treasury yield curve in effect at the time of grant.
2019 2018
Expected volatility 40.00 % 24.13 %
Expected dividends 1.74 % 1.06 %
Expected term (in years) 6.7 6.3
Risk-free rate 2.55 % 2.67 % The weighted average grant-date fair value of options granted during the six June 30, 2019 June 30, 2018 The following table summarizes stock option activity during the six June 30, 2019 June 30, 2018:
Shares Weighted Average Exercise Price Weighted Average Remaining Contractual Term (years) Aggregate Intrinsic Value
(In Thousands)
Six Months Ended June 30, 2019:
Outstanding at January 1, 2019 1,238,748 $ 13.02 5.2 $ 23,355
Granted 10,500 34.44 9.7 (2 )
Exercised (188,500 ) 5.58 1.8 5,014
Forfeited (13,000 ) 29.93 7.4 56
Outstanding at June 30, 2019 1,047,748 $ 14.37 5.3 $ 21,233
Exercisable at June 30, 2019 328,800 $ 8.13 3.7 $ 8,964
Six Months Ended June 30, 2018:
Outstanding at January 1, 2018 1,666,834 $ 10.68 5.5 $ 51,377
Granted 12,750 41.50 9.7 (9 )
Exercised (175,836 ) 4.90 3.1 6,317
Forfeited (6,000 ) 19.50 7.7 128
Outstanding at June 30, 2018 1,497,748 $ 11.58 5.3 $ 43,787
Exercisable at June 30, 2018 748,600 $ 7.34 3.9 $ 25,811 As of June 30, 2019, Restricted Stock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June 30, 2019, The following table summarizes restricted stock activity during the six June 30, 2019 2018,
Shares Weighted Average Grant Date Fair Value
Six Months Ended June 30, 2019:
Non-vested at January 1, 2019 44,076 $ 38.44
Granted 23,474 34.03
Vested (5,200 ) 20.31
Forfeited (2,500 ) 38.17
Non-vested at June 30, 2019 59,850 $ 38.95
Six Months Ended June 30, 2018:
Non-vested at January 1, 2018 120,676 $ 10.29
Granted 11,850 41.29
Vested (61,700 ) 5.81
Forfeited - -
Non-vested at June 30, 2018 70,826 $ 19.38 </t>
  </si>
  <si>
    <t>Note 8 - Derivatives</t>
  </si>
  <si>
    <t>Derivative Instruments and Hedging Activities Disclosure [Text Block]</t>
  </si>
  <si>
    <t xml:space="preserve">NOTE 8 - DERIVATIVES The Company has entered into agreements with secondary market investors to deliver loans on a “best efforts delivery” basis. When a rate is committed to a borrower, it is based on the best price that day and locked with the investor for the customer for a 30 not no June 30, 2019 December 31, 2018 not </t>
  </si>
  <si>
    <t>Note 9 - Recently Adopted Accounting Pronouncements</t>
  </si>
  <si>
    <t>New Accounting Pronouncements and Changes in Accounting Principles [Text Block]</t>
  </si>
  <si>
    <t xml:space="preserve">NOTE 9 – RECENTLY ADOPTED ACCOUNTING PRONOUNCEMENTS In February 2016, 2016 02, Leases (Topic 842 January 1, 2019. three 1 2 3 January 1, 2019, not no 6 In June 2018, 2018 07, Compensation – Stock Compensation (Topic 718 718, 505 50, January 1, 2019. not not In March 2017, 2017 08, Receivables – Nonrefundable Fees and Other Costs (Subtopic 310 20 not January 1, 2019. not first </t>
  </si>
  <si>
    <t>Note 10 - Recent Accounting Pronouncements</t>
  </si>
  <si>
    <t>Accounting Changes and Error Corrections [Text Block]</t>
  </si>
  <si>
    <t xml:space="preserve">NOTE 10 In June 2016, 2016 13, Financial Instruments-Credit Losses (Topic 326 December 15, 2019. third third fourth 2019. third 2019. 2016 13 In July 2018, 2018 13, Fair Value Measurement (Topic 820 no 1 2 3 No. 2018 13 December 15, 2019; No. 2018 13 not </t>
  </si>
  <si>
    <t>Note 11 - Fair Value Measurement</t>
  </si>
  <si>
    <t>Fair Value Disclosures [Text Block]</t>
  </si>
  <si>
    <t xml:space="preserve">NOTE 11 - FAIR VALUE MEASUREMENT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Impaired Loans not not 820 10 3 three six June 30, 2019, three six June 30, 2018, Other Real Estate Owned and repossessed assets not 3 three six June 30, 2019, three six June 30, 2018, 3 There was one June 30, 2019. December 31, 2018. July 9, 2019 The following table presents the Company’s financial assets and financial liabilities carried at fair value on a recurring basis as of June 30, 2019 December 31, 2018:
Fair Value Measurements at June 30, 2019 Using
Quoted Prices in Active Markets for Identical Assets (Level 1) Significant Other Observable Inputs (Level 2) Significant Unobservable Inputs (Level 3) Total
Assets Measured on a Recurring Basis: (In Thousands)
Available-for-sale debt securities:
U.S. Treasury and government agencies $ - $ 74,707 $ - $ 74,707
Mortgage-backed securities - 363,425 - 363,425
State and municipal securities - 84,311 - 84,311
Corporate debt - 128,933 6,595 135,528
Total assets at fair value $ - $ 651,376 $ 6,595 $ 657,971
Fair Value Measurements at December 31, 2018 Using
Quoted Prices in Active Markets for Identical Assets (Level 1) Significant Other Observable Inputs (Level 2) Significant Unobservable Inputs (Level 3) Total
Assets Measured on a Recurring Basis: (In Thousands)
Available-for-sale debt securities:
U.S. Treasury and government agencies $ - $ 76,993 $ - $ 76,993
Mortgage-backed securities - 304,304 - 304,304
State and municipal securities - 105,994 - 105,994
Corporate debt - 96,375 6,518 102,893
Total assets at fair value $ - $ 583,666 $ 6,518 $ 590,184 The following table presents the Company’s financial assets and financial liabilities carried at fair value on a nonrecurring basis as of June 30, 2019 December 31, 2018:
Fair Value Measurements at June 30, 2019
Quoted Prices in Active Markets for Identical Assets (Level 1) Significant Other Observable Inputs (Level 2) Significant Unobservable Inputs (Level 3) Total
Assets Measured on a Nonrecurring Basis: (In Thousands)
Impaired loans $ - $ - $ 35,574 $ 35,574
Other real estate owned and repossessed assets - - 5,649 5,649
Total assets at fair value $ - $ - $ 41,223 $ 41,223
Fair Value Measurements at December 31, 2018
Quoted Prices in Active Markets for Identical Assets (Level 1) Significant Other Observable Inputs (Level 2) Significant Unobservable Inputs (Level 3) Total
Assets Measured on a Nonrecurring Basis: (In Thousands)
Impaired loans $ - $ - $ 30,463 $ 30,463
Other real estate owned and repossessed assets - - 5,169 5,169
Total assets at fair value $ - $ - $ 35,632 $ 35,632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June 30, 2019 December 31, 2018
June 30, 2019 December 31, 2018
Carrying Amount Fair Value Carrying Amount Fair Value
(In Thousands)
Financial Assets:
Level 1 inputs:
Cash and due from banks $ 477,893 $ 477,893 $ 458,050 $ 458,050
Level 2 inputs:
Federal funds sold 408,289 408,289 223,845 223,845
Mortgage loans held for sale 9,446 9,446 120 121
Level 3 inputs:
Held to maturity debt securities 250 250 - -
Loans, net 6,860,926 6,791,540 6,464,899 6,398,604
Financial liabilities:
Level 2 inputs:
Deposits $ 7,404,794 $ 7,407,047 $ 6,915,708 $ 6,910,176
Federal funds purchased 459,449 459,449 288,725 288,725
Other borrowings 64,684 64,624 64,666 64,613 </t>
  </si>
  <si>
    <t>Note 3 - Earnings Per Common Share (Tables)</t>
  </si>
  <si>
    <t>Notes Tables</t>
  </si>
  <si>
    <t>Schedule of Earnings Per Share, Basic and Diluted [Table Text Block]</t>
  </si>
  <si>
    <t xml:space="preserve">Three Months Ended June 30, Six Months Ended June 30,
2019 2018 2019 2018
(In Thousands, Except Shares and Per Share Data)
Earnings per common share
Weighted average common shares outstanding 53,515,418 53,150,142 53,490,393 53,116,420
Net income available to common stockholders $ 35,602 $ 33,509 $ 70,612 $ 66,112
Basic earnings per common share $ 0.67 $ 0.63 $ 1.32 $ 1.24
Weighted average common shares outstanding 53,515,418 53,150,142 53,490,393 53,116,420
Dilutive effects of assumed conversions and exercise of stock options and warrants 573,689 1,045,881 592,464 1,073,326
Weighted average common and dilutive potential common shares outstanding 54,089,107 54,196,023 54,082,857 54,189,746
Net income available to common stockholders $ 35,602 $ 33,509 $ 70,612 $ 66,112
Diluted earnings per common share $ 0.66 $ 0.62 $ 1.31 $ 1.22 </t>
  </si>
  <si>
    <t>Note 4 - Securities (Tables)</t>
  </si>
  <si>
    <t>Unrealized Gain (Loss) on Investments [Table Text Block]</t>
  </si>
  <si>
    <t xml:space="preserve">Amortized Cost Gross Unrealized Gain Gross Unrealized Loss Market Value
June 30, 2019: (In Thousands)
Securities Available for Sale
U.S. Treasury and government sponsored agencies $ 74,342 $ 396 $ (31 ) $ 74,707
Mortgage-backed securities 360,816 3,072 (463 ) 363,425
State and municipal securities 83,984 387 (60 ) 84,311
Corporate debt 133,415 2,130 (17 ) 135,528
Total $ 652,557 $ 5,985 $ (571 ) $ 657,971
Securities Held to Maturity
State and municipal securities 250 - - 250
Total $ 250 $ - $ - $ 250
December 31, 2018:
Securities Available for Sale
U.S. Treasury and government sponsored agencies $ 77,534 $ 78 $ (619 ) $ 76,993
Mortgage-backed securities 309,244 591 (5,531 ) 304,304
State and municipal securities 106,465 208 (679 ) 105,994
Corporate debt 102,982 668 (757 ) 102,893
Total $ 596,225 $ 1,545 $ (7,586 ) $ 590,184 </t>
  </si>
  <si>
    <t>Fair Value, Assets Measured on Recurring Basis [Table Text Block]</t>
  </si>
  <si>
    <t xml:space="preserve">June 30, 2019 December 31, 2018
Amortized Cost Fair Value Amortized Cost Fair Value
(In thousands)
Debt securities available for sale
Due within one year $ 38,284 $ 38,302 $ 38,343 $ 38,225
Due from one to five years 144,968 145,841 167,873 166,380
Due from five to ten years 103,960 105,819 77,811 78,276
Due after ten years 4,529 4,584 2,954 2,999
Mortgage-backed securities 360,816 363,425 309,244 304,304
$ 652,557 $ 657,971 $ 596,225 $ 590,184
Debt securities held to maturity
Due from one to five years $ 250 $ 250 $ - $ -
$ 250 $ 250 $ - $ - </t>
  </si>
  <si>
    <t>Gain (Loss) on Securities [Table Text Block]</t>
  </si>
  <si>
    <t xml:space="preserve">Less Than Twelve Months Twelve Months or More Total
Gross Unrealized Losses Fair Value Gross Unrealized Losses Fair Value Gross Unrealized Losses Fair Value
(In Thousands)
June 30, 2019
U.S. Treasury and government sponsored agencies $ - $ - $ (31 ) $ 21,919 $ (31 ) $ 21,919
Mortgage-backed securities (47 ) 17,778 (416 ) 81,383 (463 ) 99,161
State and municipal securities (9 ) 1,681 (51 ) 16,297 (60 ) 17,978
Corporate debt (17 ) 3,765 - - (17 ) 3,765
Total $ (73 ) $ 23,224 $ (498 ) $ 119,599 $ (571 ) $ 142,823
December 31, 2018
U.S. Treasury and government sponsored agencies $ (8 ) $ 1,001 $ (611 ) $ 50,878 $ (619 ) $ 51,880
Mortgage-backed securities (539 ) 67,721 (4,992 ) 204,260 (5,531 ) 271,981
State and municipal securities (101 ) 20,821 (578 ) 52,190 (679 ) 73,011
Corporate debt (315 ) 36,245 (442 ) 13,474 (757 ) 49,718
Total $ (963 ) $ 125,788 $ (6,623 ) $ 320,802 $ (7,586 ) $ 446,590 </t>
  </si>
  <si>
    <t>Note 5 - Loans (Tables)</t>
  </si>
  <si>
    <t>Schedule of Accounts, Notes, Loans and Financing Receivable [Table Text Block]</t>
  </si>
  <si>
    <t>June 30, 2019 December 31, 2018
(Dollars In Thousands)
Commercial, financial and agricultural $ 2,633,529 $ 2,513,225
Real estate - construction 603,779 533,192
Real estate - mortgage:
Owner-occupied commercial 1,538,279 1,463,887
1-4 family mortgage 630,963 621,634
Other mortgage 1,496,512 1,337,068
Subtotal: Real estate - mortgage 3,665,754 3,422,589
Consumer 64,824 64,493
Total Loans 6,967,886 6,533,499
Less: Allowance for loan losses (71,386 ) (68,600 )
Net Loans $ 6,896,500 $ 6,464,899
Commercial, financial and agricultural 37.79 % 38.47 %
Real estate - construction 8.67 % 8.16 %
Real estate - mortgage:
Owner-occupied commercial 22.08 % 22.41 %
1-4 family mortgage 9.05 % 9.51 %
Other mortgage 21.48 % 20.46 %
Subtotal: Real estate - mortgage 52.61 % 52.39 %
Consumer 0.93 % 0.99 %
Total Loans 100.00 % 100.00 %</t>
  </si>
  <si>
    <t>Financing Receivable Credit Quality Indicators [Table Text Block]</t>
  </si>
  <si>
    <t xml:space="preserve">June 30, 2019 Pass Special Mention Substandard Doubtful Total
(In Thousands)
Commercial, financial and agricultural $ 2,560,336 $ 53,434 $ 19,759 $ - $ 2,633,529
Real estate - construction 596,007 5,802 1,970 - 603,779
Real estate - mortgage:
Owner-occupied commercial 1,512,146 11,818 14,315 - 1,538,279
1-4 family mortgage 627,829 1,191 1,943 - 630,963
Other mortgage 1,472,083 17,904 6,525 - 1,496,512
Total real estate mortgage 3,612,058 30,913 22,783 - 3,665,754
Consumer 64,775 49 - - 64,824
Total $ 6,833,176 $ 90,198 $ 44,512 $ - $ 6,967,886
December 31, 2018 Pass Special Mention Substandard Doubtful Total
(In Thousands)
Commercial, financial and agricultural $ 2,447,052 $ 47,754 $ 18,419 $ - $ 2,513,225
Real estate - construction 525,021 6,749 1,422 - 533,192
Real estate - mortgage:
Owner-occupied commercial 1,431,982 28,547 3,358 - 1,463,887
1-4 family mortgage 616,884 2,703 2,047 - 621,634
Other mortgage 1,309,101 16,506 11,461 - 1,337,068
Total real estate mortgage 3,357,967 47,756 16,866 - 3,422,589
Consumer 64,444 - 49 - 64,493
Total $ 6,394,484 $ 102,259 $ 36,756 $ - $ 6,533,499 </t>
  </si>
  <si>
    <t>Financing Receivable, Credit Substitute, Credit Quality Indicator [Table Text Block]</t>
  </si>
  <si>
    <t xml:space="preserve">June 30, 2019 Performing Nonperforming Total
(In Thousands)
Commercial, financial and agricultural $ 2,617,692 $ 15,837 $ 2,633,529
Real estate - construction 603,541 238 603,779
Real estate - mortgage:
Owner-occupied commercial 1,534,721 3,558 1,538,279
1-4 family mortgage 628,494 2,469 630,963
Other mortgage 1,486,500 10,012 1,496,512
Total real estate mortgage 3,649,715 16,039 3,665,754
Consumer 64,799 25 64,824
Total $ 6,935,747 $ 32,139 $ 6,967,886
December 31, 2018 Performing Nonperforming Total
(In Thousands)
Commercial, financial and agricultural $ 2,502,117 $ 11,108 $ 2,513,225
Real estate - construction 532,195 997 533,192
Real estate - mortgage:
Owner-occupied commercial 1,460,529 3,358 1,463,887
1-4 family mortgage 619,465 2,169 621,634
Other mortgage 1,327,038 10,030 1,337,068
Total real estate mortgage 3,407,032 15,557 3,422,589
Consumer 64,385 108 64,493
Total $ 6,505,729 $ 27,770 $ 6,533,499 </t>
  </si>
  <si>
    <t>Financing Receivable, Past Due [Table Text Block]</t>
  </si>
  <si>
    <t xml:space="preserve">June 30, 2019 Past Due Status (Accruing Loans)
30-59 Days 60-89 Days 90+ Days Total Past Due Non-Accrual Current Total Loans
(In Thousands)
Commercial, financial and agricultural $ 69 $ 75 $ 4,756 $ 4,900 $ 11,081 $ 2,617,548 $ 2,633,529
Real estate - construction - - - - 238 603,541 603,779
Real estate - mortgage:
Owner-occupied commercial 15,350 929 - 16,279 3,558 1,518,442 1,538,279
1-4 family mortgage 549 125 528 1,202 1,941 627,820 630,963
Other mortgage 1,543 - 4,990 6,533 5,022 1,484,957 1,496,512
Total real estate - mortgage 17,442 1,054 5,518 24,014 10,521 3,631,219 3,665,754
Consumer 24 4 25 53 - 64,771 64,824
Total $ 17,535 $ 1,133 $ 10,299 $ 28,967 $ 21,840 $ 6,917,079 $ 6,967,886
December 31, 2018 Past Due Status (Accruing Loans)
30-59 Days 60-89 Days 90+ Days Total Past Due Non-Accrual Current Total Loans
(In Thousands)
Commercial, financial and agricultural $ 1,222 $ 48 $ 605 $ 1,875 $ 10,503 $ 2,500,847 $ 2,513,225
Real estate - construction - 1,352 - 1,352 997 530,843 533,192
Real estate - mortgage:
Owner-occupied commercial 412 - - 412 3,358 1,460,117 1,463,887
1-4 family mortgage 534 235 123 892 2,046 618,696 621,634
Other mortgage 1,174 - 5,008 6,182 5,022 1,325,864 1,337,068
Total real estate - mortgage 2,120 235 5,131 7,486 10,426 3,404,677 3,422,589
Consumer 58 123 108 289 - 64,204 64,493
Total $ 3,400 $ 1,758 $ 5,844 $ 11,002 $ 21,926 $ 6,500,571 $ 6,533,499 </t>
  </si>
  <si>
    <t>Financing Receivable, Allowance for Credit Loss [Table Text Block]</t>
  </si>
  <si>
    <t xml:space="preserve">Commercial, financial and agricultural Real estate - construction Real estate - mortgage Consumer Total
(In Thousands)
Three Months Ended June 30, 2019
Allowance for loan losses:
Balance at March 31, 2019 $ 39,459 $ 3,595 $ 26,711 $ 442 $ 70,207
Charge-offs (3,610 ) - (169 ) (63 ) (3,842 )
Recoveries 117 - 4 16 137
Provision 2,743 (176 ) 2,237 80 4,884
Balance at June 30, 2019 $ 38,709 $ 3,419 $ 28,783 $ 475 $ 71,386
Three Months Ended June 30, 2018
Allowance for loan losses:
Balance at March 31, 2018 $ 35,787 $ 4,138 $ 21,606 $ 519 $ 62,050
Charge-offs (1,732 ) - (440 ) (47 ) (2,219 )
Recoveries 173 97 2 15 287
Provision 1,950 (173 ) 2,270 74 4,121
Balance at June 30, 2018 $ 36,178 $ 4,062 $ 23,438 $ 561 $ 64,239
Six Months Ended June 30, 2019
Allowance for loan losses:
Balance at December 31, 2018 $ 39,016 $ 3,522 $ 25,508 $ 554 $ 68,600
Charge-offs (6,647 ) - (219 ) (281 ) (7,147 )
Recoveries 129 1 11 23 164
Provision 6,211 (104 ) 3,483 179 9,769
Balance at June 30, 2019 $ 38,709 $ 3,419 $ 28,783 $ 475 $ 71,386
Six Months Ended June 30, 2018
Allowance for loan losses:
Balance at December 31, 2017 $ 32,880 $ 4,989 $ 21,022 $ 515 $ 59,406
Charge-offs (2,820 ) - (821 ) (135 ) (3,776 )
Recoveries 177 104 44 24 349
Provision 5,941 (1,031 ) 3,193 157 8,260
Balance at June 30, 2018 $ 36,178 $ 4,062 $ 23,438 $ 561 $ 64,239
As of June 30, 2019
Allowance for loan losses:
Individually Evaluated for Impairment $ 5,201 $ 110 $ 4,805 $ - $ 10,116
Collectively Evaluated for Impairment 33,508 3,309 23,978 475 61,270
Loans:
Ending Balance $ 2,633,529 $ 603,779 $ 3,665,754 $ 64,824 $ 6,967,886
Individually Evaluated for Impairment 19,783 2,004 23,903 - 45,690
Collectively Evaluated for Impairment 2,613,746 601,775 3,641,851 64,824 6,922,196
As of December 31, 2018
Allowance for loan losses:
Individually Evaluated for Impairment $ 6,066 $ 126 $ 1,887 $ 49 $ 8,128
Collectively Evaluated for Impairment 32,950 3,396 23,621 505 60,472
Loans:
Ending Balance $ 2,513,225 $ 533,192 $ 3,422,589 $ 64,493 $ 6,533,499
Individually Evaluated for Impairment 18,444 1,461 18,637 49 38,591
Collectively Evaluated for Impairment 2,494,781 531,731 3,403,952 64,444 6,494,908 </t>
  </si>
  <si>
    <t>Impaired Financing Receivables [Table Text Block]</t>
  </si>
  <si>
    <t xml:space="preserve">June 30, 2019 For the three months ended June 30, 2019 For the six months ended June 30, 2019
Recorded Investment Unpaid Principal Balance Related Allowance Average Recorded Investment Interest Income Recognized in Period Average Recorded Investment Interest Income Recognized in Period
(In Thousands)
With no allowance recorded:
Commercial, financial and agricultural $ 1,769 $ 1,769 $ - $ 1,769 $ 20 $ 1,769 $ 52
Real estate - construction 416 420 - 420 6 437 13
Real estate - mortgage:
Owner-occupied commercial 1,083 1,179 - 1,184 16 1,143 33
1-4 family mortgage 472 472 - 475 - 487 -
Other mortgage - - - - - - -
Total real estate - mortgage 1,555 1,651 - 1,659 16 1,630 33
Consumer - - - - - - -
Total with no allowance recorded 3,740 3,840 - 3,848 42 3,836 98
With an allowance recorded:
Commercial, financial and agricultural 18,014 23,761 5,201 20,253 71 21,520 234
Real estate - construction 1,588 1,588 110 1,588 20 1,640 40
Real estate - mortgage:
Owner-occupied commercial 14,349 14,349 2,402 13,208 207 13,724 425
1-4 family mortgage 1,469 1,469 196 1,473 (1 ) 1,475 1
Other mortgage 6,530 6,530 2,207 6,530 23 6,452 44
Total real estate - mortgage 22,348 22,348 4,805 21,211 229 21,651 470
Consumer - - - - - - -
Total with allowance recorded 41,950 47,697 10,116 43,052 320 44,811 744
Total Impaired Loans:
Commercial, financial and agricultural 19,783 25,530 5,201 22,022 91 23,289 286
Real estate - construction 2,004 2,008 110 2,008 26 2,077 53
Real estate - mortgage:
Owner-occupied commercial 15,432 15,528 2,402 14,392 223 14,867 458
1-4 family mortgage 1,941 1,941 196 1,948 (1 ) 1,962 1
Other mortgage 6,530 6,530 2,207 6,530 23 6,452 44
Total real estate - mortgage 23,903 23,999 4,805 22,870 245 23,281 503
Consumer - - - - - - -
Total impaired loans $ 45,690 $ 51,537 $ 10,116 $ 46,900 $ 362 $ 48,647 $ 842
December 31, 2018
For the twelve months ended December 31, 2018
Recorded Investment Unpaid Principal Balance Related Allowance Average Recorded Investment Interest Income Recognized in Period
(In Thousands)
With no allowance recorded:
Commercial, financial and agricultural $ 6,064 $ 6,064 $ - $ 6,142 $ 237
Real estate - construction 464 467 - 524 28
Real estate - mortgage:
Owner-occupied commercial 1,763 1,947 - 2,223 120
1-4 family mortgage 1,071 1,071 - 1,088 21
Other mortgage 5,061 5,061 - 5,133 252
Total real estate - mortgage 7,895 8,079 - 8,444 393
Consumer - - - - -
Total with no allowance recorded 14,423 14,610 - 15,110 658
With an allowance recorded:
Commercial, financial and agricultural 12,380 20,141 6,066 15,918 462
Real estate - construction 997 997 126 997 31
Real estate - mortgage:
Owner-occupied commercial 3,358 3,358 99 3,364 105
1-4 family mortgage 975 975 208 975 30
Other mortgage 6,409 6,409 1,580 6,598 217
Total real estate - mortgage 10,742 10,742 1,887 10,937 352
Consumer 49 49 49 49 3
Total with allowance recorded 24,168 31,929 8,128 27,901 848
Total Impaired Loans:
Commercial, financial and agricultural 18,444 26,205 6,066 22,060 699
Real estate - construction 1,461 1,464 126 1,521 59
Real estate - mortgage:
Owner-occupied commercial 5,121 5,305 99 5,587 225
1-4 family mortgage 2,046 2,046 208 2,063 51
Other mortgage 11,470 11,470 1,580 11,731 469
Total real estate - mortgage 18,637 18,821 1,887 19,381 745
Consumer 49 49 49 49 3
Total impaired loans $ 38,591 $ 46,539 $ 8,128 $ 43,011 $ 1,506 </t>
  </si>
  <si>
    <t>Financing Receivable, Troubled Debt Restructuring [Table Text Block]</t>
  </si>
  <si>
    <t xml:space="preserve">Three Months Ended June 30, 2019 Six Months Ended June 30, 2019
Number of Contracts Pre- Modification Outstanding Recorded Investment Post- Modification Outstanding Recorded Investment Number of Contracts Pre- Modification Outstanding Recorded Investment Post- Modification Outstanding Recorded Investment
(In Thousands)
Troubled Debt Restructurings
Commercial, financial and agricultural 1 $ 2,742 $ 2,742 1 $ 2,742 $ 2,742
Real estate - construction - - - - - -
Real estate - mortgage:
Owner-occupied commercial - - - - - -
1-4 family mortgage - - - - - -
Other mortgage - - - - - -
Total real estate mortgage - - - - - -
Consumer - - - - - -
1 $ 2,742 $ 2,742 1 $ 2,742 $ 2,742
Three Months Ended June 30, Six Months Ended June 30,
2019 2018 2019 2018
(In thousands)
Defaulted during the period, where modified in a TDR twelve months prior to default
Commercial, financial and agricultural $ - $ 268 $ 325 $ 268
Real estate - construction - - - -
Real estate - mortgage:
Owner-occupied commercial - - - -
1-4 family mortgage - - - -
Other mortgage - - - -
Total real estate mortgage - - - -
Consumer - - - -
$ - $ 268 $ 325 $ 268 </t>
  </si>
  <si>
    <t>Note 6 - Leases (Tables)</t>
  </si>
  <si>
    <t>Lessee, Operating Lease, Liability, Maturity [Table Text Block]</t>
  </si>
  <si>
    <t xml:space="preserve">June 30, 2019
(In Thousands)
2019 (remaining) $ 1,582
2020 3,197
2021 2,584
2022 2,606
2023 2,185
thereafter 3,749
Total lease payments 15,903
Less: imputed interest (2,756 )
Present value of operating lease liabilities $ 13,147 </t>
  </si>
  <si>
    <t>Lease, Cost [Table Text Block]</t>
  </si>
  <si>
    <t xml:space="preserve">Three Months Ended June 30, 2019
Operating lease cost $ 842
Short-term lease cost 7
Variable lease cost 52
Sublease income (6 )
Net lease cost $ 895
Six Months Ended June 30, 2019
Operating lease cost $ 1,691
Short-term lease cost 13
Variable lease cost 102
Sublease income (12 )
Net lease cost $ 1,794 </t>
  </si>
  <si>
    <t>Note 7 - Employee and Director Benefits (Tables)</t>
  </si>
  <si>
    <t>Schedule of Share-based Payment Award, Stock Options, Valuation Assumptions [Table Text Block]</t>
  </si>
  <si>
    <t>2019 2018
Expected volatility 40.00 % 24.13 %
Expected dividends 1.74 % 1.06 %
Expected term (in years) 6.7 6.3
Risk-free rate 2.55 % 2.67 %</t>
  </si>
  <si>
    <t>Share-based Payment Arrangement, Option, Activity [Table Text Block]</t>
  </si>
  <si>
    <t xml:space="preserve">Shares Weighted Average Exercise Price Weighted Average Remaining Contractual Term (years) Aggregate Intrinsic Value
(In Thousands)
Six Months Ended June 30, 2019:
Outstanding at January 1, 2019 1,238,748 $ 13.02 5.2 $ 23,355
Granted 10,500 34.44 9.7 (2 )
Exercised (188,500 ) 5.58 1.8 5,014
Forfeited (13,000 ) 29.93 7.4 56
Outstanding at June 30, 2019 1,047,748 $ 14.37 5.3 $ 21,233
Exercisable at June 30, 2019 328,800 $ 8.13 3.7 $ 8,964
Six Months Ended June 30, 2018:
Outstanding at January 1, 2018 1,666,834 $ 10.68 5.5 $ 51,377
Granted 12,750 41.50 9.7 (9 )
Exercised (175,836 ) 4.90 3.1 6,317
Forfeited (6,000 ) 19.50 7.7 128
Outstanding at June 30, 2018 1,497,748 $ 11.58 5.3 $ 43,787
Exercisable at June 30, 2018 748,600 $ 7.34 3.9 $ 25,811 </t>
  </si>
  <si>
    <t>Nonvested Restricted Stock Shares Activity [Table Text Block]</t>
  </si>
  <si>
    <t xml:space="preserve">Shares Weighted Average Grant Date Fair Value
Six Months Ended June 30, 2019:
Non-vested at January 1, 2019 44,076 $ 38.44
Granted 23,474 34.03
Vested (5,200 ) 20.31
Forfeited (2,500 ) 38.17
Non-vested at June 30, 2019 59,850 $ 38.95
Six Months Ended June 30, 2018:
Non-vested at January 1, 2018 120,676 $ 10.29
Granted 11,850 41.29
Vested (61,700 ) 5.81
Forfeited - -
Non-vested at June 30, 2018 70,826 $ 19.38 </t>
  </si>
  <si>
    <t>Note 11 - Fair Value Measurement (Tables)</t>
  </si>
  <si>
    <t>Schedule of Fair Value, Assets and Liabilities Measured on Recurring Basis [Table Text Block]</t>
  </si>
  <si>
    <t xml:space="preserve">Fair Value Measurements at June 30, 2019 Using
Quoted Prices in Active Markets for Identical Assets (Level 1) Significant Other Observable Inputs (Level 2) Significant Unobservable Inputs (Level 3) Total
Assets Measured on a Recurring Basis: (In Thousands)
Available-for-sale debt securities:
U.S. Treasury and government agencies $ - $ 74,707 $ - $ 74,707
Mortgage-backed securities - 363,425 - 363,425
State and municipal securities - 84,311 - 84,311
Corporate debt - 128,933 6,595 135,528
Total assets at fair value $ - $ 651,376 $ 6,595 $ 657,971
Fair Value Measurements at December 31, 2018 Using
Quoted Prices in Active Markets for Identical Assets (Level 1) Significant Other Observable Inputs (Level 2) Significant Unobservable Inputs (Level 3) Total
Assets Measured on a Recurring Basis: (In Thousands)
Available-for-sale debt securities:
U.S. Treasury and government agencies $ - $ 76,993 $ - $ 76,993
Mortgage-backed securities - 304,304 - 304,304
State and municipal securities - 105,994 - 105,994
Corporate debt - 96,375 6,518 102,893
Total assets at fair value $ - $ 583,666 $ 6,518 $ 590,184 </t>
  </si>
  <si>
    <t>Fair Value Measurements, Nonrecurring [Table Text Block]</t>
  </si>
  <si>
    <t xml:space="preserve">Fair Value Measurements at June 30, 2019
Quoted Prices in Active Markets for Identical Assets (Level 1) Significant Other Observable Inputs (Level 2) Significant Unobservable Inputs (Level 3) Total
Assets Measured on a Nonrecurring Basis: (In Thousands)
Impaired loans $ - $ - $ 35,574 $ 35,574
Other real estate owned and repossessed assets - - 5,649 5,649
Total assets at fair value $ - $ - $ 41,223 $ 41,223
Fair Value Measurements at December 31, 2018
Quoted Prices in Active Markets for Identical Assets (Level 1) Significant Other Observable Inputs (Level 2) Significant Unobservable Inputs (Level 3) Total
Assets Measured on a Nonrecurring Basis: (In Thousands)
Impaired loans $ - $ - $ 30,463 $ 30,463
Other real estate owned and repossessed assets - - 5,169 5,169
Total assets at fair value $ - $ - $ 35,632 $ 35,632 </t>
  </si>
  <si>
    <t>Fair Value, by Balance Sheet Grouping [Table Text Block]</t>
  </si>
  <si>
    <t xml:space="preserve">June 30, 2019 December 31, 2018
Carrying Amount Fair Value Carrying Amount Fair Value
(In Thousands)
Financial Assets:
Level 1 inputs:
Cash and due from banks $ 477,893 $ 477,893 $ 458,050 $ 458,050
Level 2 inputs:
Federal funds sold 408,289 408,289 223,845 223,845
Mortgage loans held for sale 9,446 9,446 120 121
Level 3 inputs:
Held to maturity debt securities 250 250 - -
Loans, net 6,860,926 6,791,540 6,464,899 6,398,604
Financial liabilities:
Level 2 inputs:
Deposits $ 7,404,794 $ 7,407,047 $ 6,915,708 $ 6,910,176
Federal funds purchased 459,449 459,449 288,725 288,725
Other borrowings 64,684 64,624 64,666 64,613 </t>
  </si>
  <si>
    <t>Note 1 - General (Details Textual)</t>
  </si>
  <si>
    <t>Minimum [Member]</t>
  </si>
  <si>
    <t>Lessee, Operating Lease, Renewal Term</t>
  </si>
  <si>
    <t>1 year</t>
  </si>
  <si>
    <t>Maximum [Member]</t>
  </si>
  <si>
    <t>5 years</t>
  </si>
  <si>
    <t>Note 3 - Earnings Per Common Share - Summary of Earnings Per Common Share (Details) - USD ($) $ / shares in Units, $ in Thousands</t>
  </si>
  <si>
    <t>Weighted average common shares outstanding (in shares)</t>
  </si>
  <si>
    <t>Dilutive effects of assumed conversions and exercise of stock options and warrants (in shares)</t>
  </si>
  <si>
    <t>Weighted average common and dilutive potential common shares outstanding (in shares)</t>
  </si>
  <si>
    <t>Note 4 - Securities (Details Textual) $ in Thousands</t>
  </si>
  <si>
    <t>Jun. 30, 2019USD ($)</t>
  </si>
  <si>
    <t>Dec. 31, 2018USD ($)</t>
  </si>
  <si>
    <t>Pledged Financial Instruments, Not Separately Reported, Securities, Total</t>
  </si>
  <si>
    <t>Debt Securities, Available-for-sale, Continuous Unrealized Loss Position, 12 Months or Longer, Number of Positions</t>
  </si>
  <si>
    <t>Available for Sale Securities Debt Securities, Number of Positions</t>
  </si>
  <si>
    <t>Other than Temporary Impairment Losses, Investments, Available-for-sale Securities, Total</t>
  </si>
  <si>
    <t>Note 4 - Securities - Amortized Cost and Fair Value of Available-for-sale and Held-to-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US Treasury and Government [Member]</t>
  </si>
  <si>
    <t>Collateralized Mortgage Backed Securities [Member]</t>
  </si>
  <si>
    <t>US States and Political Subdivisions Debt Securities [Member]</t>
  </si>
  <si>
    <t>Corporate Debt Securities [Member]</t>
  </si>
  <si>
    <t>Note 4 - Securities - Amortized Cost and Fair Value of Contractual Securities (Details) - USD ($) $ in Thousands</t>
  </si>
  <si>
    <t>Due within one year, amortized cost</t>
  </si>
  <si>
    <t>Due within one year, fair value</t>
  </si>
  <si>
    <t>Due from one to five years, amortized cost</t>
  </si>
  <si>
    <t>Due from one to five years, fair value</t>
  </si>
  <si>
    <t>Due from five to ten years, amortized cost</t>
  </si>
  <si>
    <t>Due from five to ten years, fair value</t>
  </si>
  <si>
    <t>Due after ten years, amortized cost</t>
  </si>
  <si>
    <t>Due after ten years, fair value</t>
  </si>
  <si>
    <t>Mortgage-backed securities, amortized cost</t>
  </si>
  <si>
    <t>Mortgage-backed securities, fair value</t>
  </si>
  <si>
    <t>Note 4 - Securities -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Note 5 - Loans (Details Textual) $ in Millions</t>
  </si>
  <si>
    <t>12 Months Ended</t>
  </si>
  <si>
    <t>Jun. 30, 2018USD ($)</t>
  </si>
  <si>
    <t>Financing Receivable, Troubled Debt Restructuring</t>
  </si>
  <si>
    <t>Financing Receivables, Impaired, Troubled Debt Restructuring, Write-down</t>
  </si>
  <si>
    <t>Financing Receivable, Modifications, Number of Contracts</t>
  </si>
  <si>
    <t>Note 5 - Loans - Summary of Loans (Details) - USD ($) $ in Thousands</t>
  </si>
  <si>
    <t>Mar. 31, 2019</t>
  </si>
  <si>
    <t>Mar. 31, 2018</t>
  </si>
  <si>
    <t>Dec. 31, 2017</t>
  </si>
  <si>
    <t>Financing receivable, gross</t>
  </si>
  <si>
    <t>Less: Allowance for loan losses</t>
  </si>
  <si>
    <t>Net Loans</t>
  </si>
  <si>
    <t>Financing receivable, gross, percentage</t>
  </si>
  <si>
    <t>100.00%</t>
  </si>
  <si>
    <t>Commercial Real Estate Portfolio Segment [Member]</t>
  </si>
  <si>
    <t>37.79%</t>
  </si>
  <si>
    <t>38.47%</t>
  </si>
  <si>
    <t>Real Estate Portfolio Segment[Member]</t>
  </si>
  <si>
    <t>52.61%</t>
  </si>
  <si>
    <t>52.39%</t>
  </si>
  <si>
    <t>Real Estate Portfolio Segment[Member] | Construction Loans [Member]</t>
  </si>
  <si>
    <t>8.67%</t>
  </si>
  <si>
    <t>8.16%</t>
  </si>
  <si>
    <t>Real Estate Portfolio Segment[Member] | Owner Occupied Commercial [Member]</t>
  </si>
  <si>
    <t>22.08%</t>
  </si>
  <si>
    <t>22.41%</t>
  </si>
  <si>
    <t>Real Estate Portfolio Segment[Member] | One to Four Family [Member]</t>
  </si>
  <si>
    <t>9.05%</t>
  </si>
  <si>
    <t>9.51%</t>
  </si>
  <si>
    <t>Real Estate Portfolio Segment[Member] | Other Mortgages [Member]</t>
  </si>
  <si>
    <t>21.48%</t>
  </si>
  <si>
    <t>20.46%</t>
  </si>
  <si>
    <t>Consumer Portfolio Segment [Member]</t>
  </si>
  <si>
    <t>0.93%</t>
  </si>
  <si>
    <t>0.99%</t>
  </si>
  <si>
    <t>Note 5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5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5 - Loans - Loans Categorized by Past Due Status (Details) - USD ($) $ in Thousands</t>
  </si>
  <si>
    <t>Accrual loans, past due</t>
  </si>
  <si>
    <t>Non-accrual</t>
  </si>
  <si>
    <t>Current</t>
  </si>
  <si>
    <t>Total loans</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Real Estate Portfolio Segment[Member] | Financial Asset, 30 to 59 Days Past Due [Member]</t>
  </si>
  <si>
    <t>Real Estate Portfolio Segment[Member] | Financial Asset, 30 to 59 Days Past Due [Member] | Construction Loans [Member]</t>
  </si>
  <si>
    <t>Real Estate Portfolio Segment[Member] | Financial Asset, 30 to 59 Days Past Due [Member] | Owner Occupied Commercial [Member]</t>
  </si>
  <si>
    <t>Real Estate Portfolio Segment[Member] | Financial Asset, 30 to 59 Days Past Due [Member] | One to Four Family [Member]</t>
  </si>
  <si>
    <t>Real Estate Portfolio Segment[Member] | Financial Asset, 30 to 59 Days Past Due [Member] | Other Mortgages [Member]</t>
  </si>
  <si>
    <t>Real Estate Portfolio Segment[Member] | Financial Asset, 60 to 89 Days Past Due [Member]</t>
  </si>
  <si>
    <t>Real Estate Portfolio Segment[Member] | Financial Asset, 60 to 89 Days Past Due [Member] | Construction Loans [Member]</t>
  </si>
  <si>
    <t>Real Estate Portfolio Segment[Member] | Financial Asset, 60 to 89 Days Past Due [Member] | Owner Occupied Commercial [Member]</t>
  </si>
  <si>
    <t>Real Estate Portfolio Segment[Member] | Financial Asset, 60 to 89 Days Past Due [Member] | One to Four Family [Member]</t>
  </si>
  <si>
    <t>Real Estate Portfolio Segment[Member] | Financial Asset, 60 to 89 Days Past Due [Member] | Other Mortgages [Member]</t>
  </si>
  <si>
    <t>Real Estate Portfolio Segment[Member] | Financial Asset, Equal to or Greater than 90 Days Past Due [Member]</t>
  </si>
  <si>
    <t>Real Estate Portfolio Segment[Member] | Financial Asset, Equal to or Greater than 90 Days Past Due [Member] | Construction Loans [Member]</t>
  </si>
  <si>
    <t>Real Estate Portfolio Segment[Member] | Financial Asset, Equal to or Greater than 90 Days Past Due [Member] | Owner Occupied Commercial [Member]</t>
  </si>
  <si>
    <t>Real Estate Portfolio Segment[Member] | Financial Asset, Equal to or Greater than 90 Days Past Due [Member] | One to Four Family [Member]</t>
  </si>
  <si>
    <t>Real Estate Portfolio Segment[Member] | Financial Asset, Equal to or Greater than 90 Days Past Due [Member] | Other Mortgag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Loans - Analysis of Allowance for Loans Losses by Portfolio Segment (Details) - USD ($) $ in Thousands</t>
  </si>
  <si>
    <t>Balance, beginning of period</t>
  </si>
  <si>
    <t>Charge-offs</t>
  </si>
  <si>
    <t>Recoveries</t>
  </si>
  <si>
    <t>Provision</t>
  </si>
  <si>
    <t>Balance, end of period</t>
  </si>
  <si>
    <t>Individually Evaluated for Impairment</t>
  </si>
  <si>
    <t>Collectively Evaluated for Impairment</t>
  </si>
  <si>
    <t>Ending Balance</t>
  </si>
  <si>
    <t>Real Estate Portfolio Segment[Member] | Real Estate Loan [Member]</t>
  </si>
  <si>
    <t>Note 5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5 - Loans - Troubled Debt Restructurings (Details) $ in Thousands</t>
  </si>
  <si>
    <t>Number of Contracts</t>
  </si>
  <si>
    <t>Pre- Modification Outstanding Recorded Investment</t>
  </si>
  <si>
    <t>Post- Modification Outstanding Recorded Investment</t>
  </si>
  <si>
    <t>Defaulted during the period, where modified in a TDR twelve months prior to default</t>
  </si>
  <si>
    <t>Note 6 - Leases (Details Textual)</t>
  </si>
  <si>
    <t>Lessee Operating Lease, Remaining Lease Term</t>
  </si>
  <si>
    <t>9 years 8 months 12 days</t>
  </si>
  <si>
    <t>Operating Lease, Liability, Total</t>
  </si>
  <si>
    <t>Operating Lease, Weighted Average Remaining Lease Term</t>
  </si>
  <si>
    <t>6 years</t>
  </si>
  <si>
    <t>Operating Lease, Weighted Average Discount Rate, Percent</t>
  </si>
  <si>
    <t>5.00%</t>
  </si>
  <si>
    <t>Operating Lease, Payments</t>
  </si>
  <si>
    <t>Other Liabilities [Member]</t>
  </si>
  <si>
    <t>Other Assets [Member]</t>
  </si>
  <si>
    <t>Operating Lease, Right-of-Use Asset</t>
  </si>
  <si>
    <t>Note 6 - Leases - Maturities of Operating Lease Liabilities (Details) $ in Thousands</t>
  </si>
  <si>
    <t>2019 (remaining)</t>
  </si>
  <si>
    <t>2020</t>
  </si>
  <si>
    <t>2021</t>
  </si>
  <si>
    <t>2022</t>
  </si>
  <si>
    <t>2023</t>
  </si>
  <si>
    <t>thereafter</t>
  </si>
  <si>
    <t>Total lease payments</t>
  </si>
  <si>
    <t>Less: imputed interest</t>
  </si>
  <si>
    <t>Present value of operating lease liabilities</t>
  </si>
  <si>
    <t>Note 6 - Leases - Lease Cost (Details) - USD ($) $ in Thousands</t>
  </si>
  <si>
    <t>Operating lease cost</t>
  </si>
  <si>
    <t>Short-term lease cost</t>
  </si>
  <si>
    <t>Variable lease cost</t>
  </si>
  <si>
    <t>Sublease income</t>
  </si>
  <si>
    <t>Net lease cost</t>
  </si>
  <si>
    <t>Note 7 - Employee and Director Benefits (Details Textual) - USD ($)</t>
  </si>
  <si>
    <t>Share-based Payment Arrangement, Noncash Expense, Total</t>
  </si>
  <si>
    <t>Share-based Compensation Arrangement by Share-based Payment Award, Options, Grants in Period, Weighted Average Grant Date Fair Value</t>
  </si>
  <si>
    <t>Share-based Payment Arrangement, Option [Member]</t>
  </si>
  <si>
    <t>Share-based Payment Arrangement, Nonvested Award, Cost Not yet Recognized, Amount, Total</t>
  </si>
  <si>
    <t>Share-based Payment Arrangement, Nonvested Award, Cost Not yet Recognized, Period for Recognition</t>
  </si>
  <si>
    <t>1 year 6 months</t>
  </si>
  <si>
    <t>Restricted Stock [Member]</t>
  </si>
  <si>
    <t>2 years 10 months 24 days</t>
  </si>
  <si>
    <t>The 2009 Plan [Member]</t>
  </si>
  <si>
    <t>Share-based Compensation Arrangement by Share-based Payment Award, Number of Shares Authorized</t>
  </si>
  <si>
    <t>Share-based Compensation Arrangement by Share-based Payment Award, Expiration Period</t>
  </si>
  <si>
    <t>10 years</t>
  </si>
  <si>
    <t>Note 7 - Employee and Director Benefits - Assumptions Used to Estimate Fair Value of Stock Option Awards (Details) - Share-based Payment Arrangement, Option [Member]</t>
  </si>
  <si>
    <t>Expected volatility</t>
  </si>
  <si>
    <t>40.00%</t>
  </si>
  <si>
    <t>24.13%</t>
  </si>
  <si>
    <t>Expected dividends</t>
  </si>
  <si>
    <t>1.74%</t>
  </si>
  <si>
    <t>1.06%</t>
  </si>
  <si>
    <t>Expected term (Year)</t>
  </si>
  <si>
    <t>6 years 8 months 12 days</t>
  </si>
  <si>
    <t>6 years 3 months 18 days</t>
  </si>
  <si>
    <t>Risk-free rate</t>
  </si>
  <si>
    <t>2.55%</t>
  </si>
  <si>
    <t>2.67%</t>
  </si>
  <si>
    <t>Note 7 - Employee and Director Benefits - Summary of Stock Option Activity (Details) - Share-based Payment Arrangement, Option [Member] - USD ($) $ / shares in Units, $ in Thousands</t>
  </si>
  <si>
    <t>Outstanding, shares (in shares)</t>
  </si>
  <si>
    <t>Outstanding, weighted average exercise price (in dollars per share)</t>
  </si>
  <si>
    <t>Outstanding, weighted average remaining contractual term (Year)</t>
  </si>
  <si>
    <t>5 years 3 months 18 days</t>
  </si>
  <si>
    <t>5 years 2 months 12 days</t>
  </si>
  <si>
    <t>5 years 6 months</t>
  </si>
  <si>
    <t>Outstanding, aggregate intrinsic value</t>
  </si>
  <si>
    <t>Granted (in shares)</t>
  </si>
  <si>
    <t>Granted, weighted average exercise price (in dollars per share)</t>
  </si>
  <si>
    <t>Granted, weighted average remaining contractual term (Year)</t>
  </si>
  <si>
    <t>Granted, aggregate intrinsic value</t>
  </si>
  <si>
    <t>Exercised (in shares)</t>
  </si>
  <si>
    <t>Exercised, weighted average exercise price (in dollars per share)</t>
  </si>
  <si>
    <t>Exercised, weighted average remaining contractual term (Year)</t>
  </si>
  <si>
    <t>1 year 9 months 18 days</t>
  </si>
  <si>
    <t>3 years 1 month 6 days</t>
  </si>
  <si>
    <t>Exercised, aggregate intrinsic value</t>
  </si>
  <si>
    <t>Forfeited (in shares)</t>
  </si>
  <si>
    <t>Forfeited, weighted average exercise price (in dollars per share)</t>
  </si>
  <si>
    <t>Forfeited, weighted average remaining contractual term (Year)</t>
  </si>
  <si>
    <t>7 years 4 months 24 days</t>
  </si>
  <si>
    <t>7 years 8 months 12 days</t>
  </si>
  <si>
    <t>Forfeited, aggregate intrinsic value</t>
  </si>
  <si>
    <t>Exercisable, shares (in shares)</t>
  </si>
  <si>
    <t>Exercisable, weighted average exercise price (in dollars per share)</t>
  </si>
  <si>
    <t>Exercisable, weighted average remaining contractual term (Year)</t>
  </si>
  <si>
    <t>3 years 8 months 12 days</t>
  </si>
  <si>
    <t>3 years 10 months 24 days</t>
  </si>
  <si>
    <t>Exercisable, aggregate intrinsic value</t>
  </si>
  <si>
    <t>Note 7 - Employee and Director Benefits - Summarizes Restricted Stock Activity (Details) - Restricted Stock [Member] - $ / shares</t>
  </si>
  <si>
    <t>Non-vested, shares (in shares)</t>
  </si>
  <si>
    <t>Granted, shares (in shares)</t>
  </si>
  <si>
    <t>Vested, shares (in shares)</t>
  </si>
  <si>
    <t>Forfeited, shares (in shares)</t>
  </si>
  <si>
    <t>Non-veste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te 9 - Recently Adopted Accounting Pronouncements (Details Textual) - USD ($) $ in Thousands</t>
  </si>
  <si>
    <t>Jan. 01, 2019</t>
  </si>
  <si>
    <t>Accounting Standards Update 2016-02 [Member]</t>
  </si>
  <si>
    <t>Note 11 - Fair Value Measurement (Details Textual) - USD ($)</t>
  </si>
  <si>
    <t>Jul. 09, 2019</t>
  </si>
  <si>
    <t>Asset Impairment Charges, Total</t>
  </si>
  <si>
    <t>Real Estate Owned, Amount of Loss at Acquisition</t>
  </si>
  <si>
    <t>SEC Schedule, 12-29, Real Estate Companies, Investment in Mortgage Loans on Real Estate, Foreclosure</t>
  </si>
  <si>
    <t>Subsequent Event [Member]</t>
  </si>
  <si>
    <t>Gains (Losses) on Sales of Other Real Estate</t>
  </si>
  <si>
    <t>Note 11 - Fair Value Measurement - Financial Assets and Financial Liabilities Carried at Fair Value on a Recurring Basis (Details) - USD ($) $ in Thousands</t>
  </si>
  <si>
    <t>Available-for-sale securities</t>
  </si>
  <si>
    <t>Fair Value, Recurring [Member]</t>
  </si>
  <si>
    <t>Fair Value, Recurring [Member] | US Treasury and Government [Member]</t>
  </si>
  <si>
    <t>Fair Value, Recurring [Member] | Collateralized Mortgage Backed Securities [Member]</t>
  </si>
  <si>
    <t>Fair Value, Recurring [Member] | US States and Political Subdivisions Debt Securities [Member]</t>
  </si>
  <si>
    <t>Fair Value, Recurring [Member] | Corporate Debt Securities [Member]</t>
  </si>
  <si>
    <t>Fair Value, Inputs, Level 1 [Member] | Fair Value, Recurring [Member]</t>
  </si>
  <si>
    <t>Fair Value, Inputs, Level 1 [Member] | Fair Value, Recurring [Member] | US Treasury and Government [Member]</t>
  </si>
  <si>
    <t>Fair Value, Inputs, Level 1 [Member] | Fair Value, Recurring [Member] | Collateralized Mortgage Backed Securities [Member]</t>
  </si>
  <si>
    <t>Fair Value, Inputs, Level 1 [Member] | Fair Value, Recurring [Member] | US States and Political Subdivisions Debt Securities [Member]</t>
  </si>
  <si>
    <t>Fair Value, Inputs, Level 1 [Member] | Fair Value, Recurring [Member] | Corporate Debt Securities [Member]</t>
  </si>
  <si>
    <t>Fair Value, Inputs, Level 2 [Member] | Fair Value, Recurring [Member]</t>
  </si>
  <si>
    <t>Fair Value, Inputs, Level 2 [Member] | Fair Value, Recurring [Member] | US Treasury and Government [Member]</t>
  </si>
  <si>
    <t>Fair Value, Inputs, Level 2 [Member] | Fair Value, Recurring [Member] | Collateralized Mortgage Backed Securities [Member]</t>
  </si>
  <si>
    <t>Fair Value, Inputs, Level 2 [Member] | Fair Value, Recurring [Member] | US States and Political Subdivisions Debt Securities [Member]</t>
  </si>
  <si>
    <t>Fair Value, Inputs, Level 2 [Member] | Fair Value, Recurring [Member] | Corporate Debt Securities [Member]</t>
  </si>
  <si>
    <t>Fair Value, Inputs, Level 3 [Member] | Fair Value, Recurring [Member]</t>
  </si>
  <si>
    <t>Fair Value, Inputs, Level 3 [Member] | Fair Value, Recurring [Member] | US Treasury and Government [Member]</t>
  </si>
  <si>
    <t>Fair Value, Inputs, Level 3 [Member] | Fair Value, Recurring [Member] | Collateralized Mortgage Backed Securities [Member]</t>
  </si>
  <si>
    <t>Fair Value, Inputs, Level 3 [Member] | Fair Value, Recurring [Member] | US States and Political Subdivisions Debt Securities [Member]</t>
  </si>
  <si>
    <t>Fair Value, Inputs, Level 3 [Member] | Fair Value, Recurring [Member] | Corporate Debt Securities [Member]</t>
  </si>
  <si>
    <t>Note 11 - Fair Value Measurement - Carrying Amount and Estimated Fair Value of Financial Instruments (Details) - USD ($) $ in Thousands</t>
  </si>
  <si>
    <t>Impaired loans</t>
  </si>
  <si>
    <t>Total assets at fair value</t>
  </si>
  <si>
    <t>Fair Value, Inputs, Level 1 [Member]</t>
  </si>
  <si>
    <t>Fair Value, Inputs, Level 2 [Member]</t>
  </si>
  <si>
    <t>Fair Value, Inputs, Level 3 [Member]</t>
  </si>
  <si>
    <t>Note 11 - Fair Value Measurement - Financial Assets and Liabilities Carried at Fair Value on Recurring Basis or Nonrecurring Basis (Details) - USD ($) $ in Thousands</t>
  </si>
  <si>
    <t>Held to maturity debt securities</t>
  </si>
  <si>
    <t>Fair Value, Inputs, Level 1 [Member] | Reported Value Measurement [Member]</t>
  </si>
  <si>
    <t>Fair Value, Inputs, Level 1 [Member] | Estimate of Fair Value Measurement [Member]</t>
  </si>
  <si>
    <t>Fair Value, Inputs, Level 2 [Member] | Reported Value Measurement [Member]</t>
  </si>
  <si>
    <t>Fair Value, Inputs, Level 2 [Member] | Estimate of Fair Value Measurement [Member]</t>
  </si>
  <si>
    <t>Fair Value, Inputs, Level 3 [Member] | Reported Value Measurement [Member]</t>
  </si>
  <si>
    <t>Fair Value, Inputs, Level 3 [Member] | Estimate of Fair Value Measur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2</v>
      </c>
    </row>
    <row r="31" spans="1:3">
      <c r="A31" s="4" t="s">
        <v>54</v>
      </c>
      <c r="B31" s="4" t="s">
        <v>55</v>
      </c>
    </row>
    <row r="32" spans="1:3">
      <c r="A32" s="4" t="s">
        <v>56</v>
      </c>
      <c r="C32" s="5" t="n">
        <v>53536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29</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4" t="s">
        <v>59</v>
      </c>
      <c r="B2" s="6" t="n">
        <v>68841</v>
      </c>
      <c r="C2" s="6" t="n">
        <v>97516</v>
      </c>
    </row>
    <row r="3" spans="1:3">
      <c r="A3" s="4" t="s">
        <v>60</v>
      </c>
      <c r="B3" s="5" t="n">
        <v>409052</v>
      </c>
      <c r="C3" s="5" t="n">
        <v>360534</v>
      </c>
    </row>
    <row r="4" spans="1:3">
      <c r="A4" s="4" t="s">
        <v>61</v>
      </c>
      <c r="B4" s="5" t="n">
        <v>408289</v>
      </c>
      <c r="C4" s="5" t="n">
        <v>223845</v>
      </c>
    </row>
    <row r="5" spans="1:3">
      <c r="A5" s="4" t="s">
        <v>62</v>
      </c>
      <c r="B5" s="5" t="n">
        <v>886182</v>
      </c>
      <c r="C5" s="5" t="n">
        <v>681895</v>
      </c>
    </row>
    <row r="6" spans="1:3">
      <c r="A6" s="4" t="s">
        <v>63</v>
      </c>
      <c r="B6" s="5" t="n">
        <v>657971</v>
      </c>
      <c r="C6" s="5" t="n">
        <v>590184</v>
      </c>
    </row>
    <row r="7" spans="1:3">
      <c r="A7" s="4" t="s">
        <v>64</v>
      </c>
      <c r="B7" s="5" t="n">
        <v>250</v>
      </c>
      <c r="C7" s="5" t="n">
        <v>0</v>
      </c>
    </row>
    <row r="8" spans="1:3">
      <c r="A8" s="4" t="s">
        <v>65</v>
      </c>
      <c r="B8" s="5" t="n">
        <v>9446</v>
      </c>
      <c r="C8" s="5" t="n">
        <v>120</v>
      </c>
    </row>
    <row r="9" spans="1:3">
      <c r="A9" s="4" t="s">
        <v>66</v>
      </c>
      <c r="B9" s="5" t="n">
        <v>6967886</v>
      </c>
      <c r="C9" s="5" t="n">
        <v>6533499</v>
      </c>
    </row>
    <row r="10" spans="1:3">
      <c r="A10" s="4" t="s">
        <v>67</v>
      </c>
      <c r="B10" s="5" t="n">
        <v>-71386</v>
      </c>
      <c r="C10" s="5" t="n">
        <v>-68600</v>
      </c>
    </row>
    <row r="11" spans="1:3">
      <c r="A11" s="4" t="s">
        <v>68</v>
      </c>
      <c r="B11" s="5" t="n">
        <v>6896500</v>
      </c>
      <c r="C11" s="5" t="n">
        <v>6464899</v>
      </c>
    </row>
    <row r="12" spans="1:3">
      <c r="A12" s="4" t="s">
        <v>69</v>
      </c>
      <c r="B12" s="5" t="n">
        <v>57195</v>
      </c>
      <c r="C12" s="5" t="n">
        <v>57822</v>
      </c>
    </row>
    <row r="13" spans="1:3">
      <c r="A13" s="4" t="s">
        <v>70</v>
      </c>
      <c r="B13" s="5" t="n">
        <v>26635</v>
      </c>
      <c r="C13" s="5" t="n">
        <v>24070</v>
      </c>
    </row>
    <row r="14" spans="1:3">
      <c r="A14" s="4" t="s">
        <v>71</v>
      </c>
      <c r="B14" s="5" t="n">
        <v>24850</v>
      </c>
      <c r="C14" s="5" t="n">
        <v>27277</v>
      </c>
    </row>
    <row r="15" spans="1:3">
      <c r="A15" s="4" t="s">
        <v>72</v>
      </c>
      <c r="B15" s="5" t="n">
        <v>5649</v>
      </c>
      <c r="C15" s="5" t="n">
        <v>5169</v>
      </c>
    </row>
    <row r="16" spans="1:3">
      <c r="A16" s="4" t="s">
        <v>73</v>
      </c>
      <c r="B16" s="5" t="n">
        <v>132189</v>
      </c>
      <c r="C16" s="5" t="n">
        <v>130649</v>
      </c>
    </row>
    <row r="17" spans="1:3">
      <c r="A17" s="4" t="s">
        <v>74</v>
      </c>
      <c r="B17" s="5" t="n">
        <v>14314</v>
      </c>
      <c r="C17" s="5" t="n">
        <v>14449</v>
      </c>
    </row>
    <row r="18" spans="1:3">
      <c r="A18" s="4" t="s">
        <v>75</v>
      </c>
      <c r="B18" s="5" t="n">
        <v>29056</v>
      </c>
      <c r="C18" s="5" t="n">
        <v>10848</v>
      </c>
    </row>
    <row r="19" spans="1:3">
      <c r="A19" s="4" t="s">
        <v>76</v>
      </c>
      <c r="B19" s="5" t="n">
        <v>8740237</v>
      </c>
      <c r="C19" s="5" t="n">
        <v>8007382</v>
      </c>
    </row>
    <row r="20" spans="1:3">
      <c r="A20" s="3" t="s">
        <v>77</v>
      </c>
    </row>
    <row r="21" spans="1:3">
      <c r="A21" s="4" t="s">
        <v>78</v>
      </c>
      <c r="B21" s="5" t="n">
        <v>1576959</v>
      </c>
      <c r="C21" s="5" t="n">
        <v>1557341</v>
      </c>
    </row>
    <row r="22" spans="1:3">
      <c r="A22" s="4" t="s">
        <v>79</v>
      </c>
      <c r="B22" s="5" t="n">
        <v>5827835</v>
      </c>
      <c r="C22" s="5" t="n">
        <v>5358367</v>
      </c>
    </row>
    <row r="23" spans="1:3">
      <c r="A23" s="4" t="s">
        <v>80</v>
      </c>
      <c r="B23" s="5" t="n">
        <v>7404794</v>
      </c>
      <c r="C23" s="5" t="n">
        <v>6915708</v>
      </c>
    </row>
    <row r="24" spans="1:3">
      <c r="A24" s="4" t="s">
        <v>81</v>
      </c>
      <c r="B24" s="5" t="n">
        <v>459449</v>
      </c>
      <c r="C24" s="5" t="n">
        <v>288725</v>
      </c>
    </row>
    <row r="25" spans="1:3">
      <c r="A25" s="4" t="s">
        <v>82</v>
      </c>
      <c r="B25" s="5" t="n">
        <v>64684</v>
      </c>
      <c r="C25" s="5" t="n">
        <v>64666</v>
      </c>
    </row>
    <row r="26" spans="1:3">
      <c r="A26" s="4" t="s">
        <v>83</v>
      </c>
      <c r="B26" s="5" t="n">
        <v>10930</v>
      </c>
      <c r="C26" s="5" t="n">
        <v>10381</v>
      </c>
    </row>
    <row r="27" spans="1:3">
      <c r="A27" s="4" t="s">
        <v>84</v>
      </c>
      <c r="B27" s="5" t="n">
        <v>21423</v>
      </c>
      <c r="C27" s="5" t="n">
        <v>12699</v>
      </c>
    </row>
    <row r="28" spans="1:3">
      <c r="A28" s="4" t="s">
        <v>85</v>
      </c>
      <c r="B28" s="5" t="n">
        <v>7961280</v>
      </c>
      <c r="C28" s="5" t="n">
        <v>7292179</v>
      </c>
    </row>
    <row r="29" spans="1:3">
      <c r="A29" s="3" t="s">
        <v>86</v>
      </c>
    </row>
    <row r="30" spans="1:3">
      <c r="A30" s="4" t="s">
        <v>87</v>
      </c>
      <c r="B30" s="5" t="n">
        <v>0</v>
      </c>
      <c r="C30" s="5" t="n">
        <v>0</v>
      </c>
    </row>
    <row r="31" spans="1:3">
      <c r="A31" s="4" t="s">
        <v>88</v>
      </c>
      <c r="B31" s="5" t="n">
        <v>54</v>
      </c>
      <c r="C31" s="5" t="n">
        <v>53</v>
      </c>
    </row>
    <row r="32" spans="1:3">
      <c r="A32" s="4" t="s">
        <v>89</v>
      </c>
      <c r="B32" s="5" t="n">
        <v>218658</v>
      </c>
      <c r="C32" s="5" t="n">
        <v>218521</v>
      </c>
    </row>
    <row r="33" spans="1:3">
      <c r="A33" s="4" t="s">
        <v>90</v>
      </c>
      <c r="B33" s="5" t="n">
        <v>555425</v>
      </c>
      <c r="C33" s="5" t="n">
        <v>500868</v>
      </c>
    </row>
    <row r="34" spans="1:3">
      <c r="A34" s="4" t="s">
        <v>91</v>
      </c>
      <c r="B34" s="5" t="n">
        <v>4318</v>
      </c>
      <c r="C34" s="5" t="n">
        <v>-4741</v>
      </c>
    </row>
    <row r="35" spans="1:3">
      <c r="A35" s="4" t="s">
        <v>92</v>
      </c>
      <c r="B35" s="5" t="n">
        <v>778455</v>
      </c>
      <c r="C35" s="5" t="n">
        <v>714701</v>
      </c>
    </row>
    <row r="36" spans="1:3">
      <c r="A36" s="4" t="s">
        <v>93</v>
      </c>
      <c r="B36" s="5" t="n">
        <v>502</v>
      </c>
      <c r="C36" s="5" t="n">
        <v>502</v>
      </c>
    </row>
    <row r="37" spans="1:3">
      <c r="A37" s="4" t="s">
        <v>94</v>
      </c>
      <c r="B37" s="5" t="n">
        <v>778957</v>
      </c>
      <c r="C37" s="5" t="n">
        <v>715203</v>
      </c>
    </row>
    <row r="38" spans="1:3">
      <c r="A38" s="4" t="s">
        <v>95</v>
      </c>
      <c r="B38" s="6" t="n">
        <v>8740237</v>
      </c>
      <c r="C38" s="6" t="n">
        <v>8007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6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4"/>
  </cols>
  <sheetData>
    <row r="1" spans="1:2">
      <c r="A1" s="1" t="s">
        <v>307</v>
      </c>
      <c r="B1" s="2" t="s">
        <v>2</v>
      </c>
    </row>
    <row r="2" spans="1:2">
      <c r="A2" s="4" t="s">
        <v>308</v>
      </c>
    </row>
    <row r="3" spans="1:2">
      <c r="A3" s="4" t="s">
        <v>309</v>
      </c>
      <c r="B3" s="4" t="s">
        <v>310</v>
      </c>
    </row>
    <row r="4" spans="1:2">
      <c r="A4" s="4" t="s">
        <v>311</v>
      </c>
    </row>
    <row r="5" spans="1:2">
      <c r="A5" s="4" t="s">
        <v>309</v>
      </c>
      <c r="B5" s="4" t="s">
        <v>3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106</v>
      </c>
      <c r="D1" s="2" t="s">
        <v>1</v>
      </c>
    </row>
    <row r="2" spans="1:5">
      <c r="B2" s="2" t="s">
        <v>2</v>
      </c>
      <c r="C2" s="2" t="s">
        <v>107</v>
      </c>
      <c r="D2" s="2" t="s">
        <v>2</v>
      </c>
      <c r="E2" s="2" t="s">
        <v>107</v>
      </c>
    </row>
    <row r="3" spans="1:5">
      <c r="A3" s="4" t="s">
        <v>314</v>
      </c>
      <c r="B3" s="5" t="n">
        <v>53515418</v>
      </c>
      <c r="C3" s="5" t="n">
        <v>53150142</v>
      </c>
      <c r="D3" s="5" t="n">
        <v>53490393</v>
      </c>
      <c r="E3" s="5" t="n">
        <v>53116420</v>
      </c>
    </row>
    <row r="4" spans="1:5">
      <c r="A4" s="4" t="s">
        <v>138</v>
      </c>
      <c r="B4" s="6" t="n">
        <v>35602</v>
      </c>
      <c r="C4" s="6" t="n">
        <v>33509</v>
      </c>
      <c r="D4" s="6" t="n">
        <v>70612</v>
      </c>
      <c r="E4" s="6" t="n">
        <v>66112</v>
      </c>
    </row>
    <row r="5" spans="1:5">
      <c r="A5" s="4" t="s">
        <v>139</v>
      </c>
      <c r="B5" s="8" t="n">
        <v>0.67</v>
      </c>
      <c r="C5" s="8" t="n">
        <v>0.63</v>
      </c>
      <c r="D5" s="8" t="n">
        <v>1.32</v>
      </c>
      <c r="E5" s="8" t="n">
        <v>1.24</v>
      </c>
    </row>
    <row r="6" spans="1:5">
      <c r="A6" s="4" t="s">
        <v>315</v>
      </c>
      <c r="B6" s="5" t="n">
        <v>573689</v>
      </c>
      <c r="C6" s="5" t="n">
        <v>1045881</v>
      </c>
      <c r="D6" s="5" t="n">
        <v>592464</v>
      </c>
      <c r="E6" s="5" t="n">
        <v>1073326</v>
      </c>
    </row>
    <row r="7" spans="1:5">
      <c r="A7" s="4" t="s">
        <v>316</v>
      </c>
      <c r="B7" s="5" t="n">
        <v>54089107</v>
      </c>
      <c r="C7" s="5" t="n">
        <v>54196023</v>
      </c>
      <c r="D7" s="5" t="n">
        <v>54082857</v>
      </c>
      <c r="E7" s="5" t="n">
        <v>54189746</v>
      </c>
    </row>
    <row r="8" spans="1:5">
      <c r="A8" s="4" t="s">
        <v>138</v>
      </c>
      <c r="B8" s="6" t="n">
        <v>35602</v>
      </c>
      <c r="C8" s="6" t="n">
        <v>33509</v>
      </c>
      <c r="D8" s="6" t="n">
        <v>70612</v>
      </c>
      <c r="E8" s="6" t="n">
        <v>66112</v>
      </c>
    </row>
    <row r="9" spans="1:5">
      <c r="A9" s="4" t="s">
        <v>140</v>
      </c>
      <c r="B9" s="8" t="n">
        <v>0.66</v>
      </c>
      <c r="C9" s="8" t="n">
        <v>0.62</v>
      </c>
      <c r="D9" s="8" t="n">
        <v>1.31</v>
      </c>
      <c r="E9" s="8" t="n">
        <v>1.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7</v>
      </c>
      <c r="B1" s="2" t="s">
        <v>1</v>
      </c>
    </row>
    <row r="2" spans="1:3">
      <c r="B2" s="2" t="s">
        <v>318</v>
      </c>
      <c r="C2" s="2" t="s">
        <v>319</v>
      </c>
    </row>
    <row r="3" spans="1:3">
      <c r="A3" s="4" t="s">
        <v>320</v>
      </c>
      <c r="B3" s="6" t="n">
        <v>334100</v>
      </c>
      <c r="C3" s="6" t="n">
        <v>281900</v>
      </c>
    </row>
    <row r="4" spans="1:3">
      <c r="A4" s="4" t="s">
        <v>321</v>
      </c>
      <c r="B4" s="5" t="n">
        <v>142</v>
      </c>
    </row>
    <row r="5" spans="1:3">
      <c r="A5" s="4" t="s">
        <v>322</v>
      </c>
      <c r="B5" s="5" t="n">
        <v>726</v>
      </c>
    </row>
    <row r="6" spans="1:3">
      <c r="A6" s="4" t="s">
        <v>323</v>
      </c>
      <c r="B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4" t="s">
        <v>97</v>
      </c>
      <c r="B2" s="6" t="n">
        <v>250</v>
      </c>
      <c r="C2" s="6" t="n">
        <v>0</v>
      </c>
    </row>
    <row r="3" spans="1:3">
      <c r="A3" s="4" t="s">
        <v>98</v>
      </c>
      <c r="B3" s="7" t="n">
        <v>0.001</v>
      </c>
      <c r="C3" s="7" t="n">
        <v>0.001</v>
      </c>
    </row>
    <row r="4" spans="1:3">
      <c r="A4" s="4" t="s">
        <v>99</v>
      </c>
      <c r="B4" s="5" t="n">
        <v>1000000</v>
      </c>
      <c r="C4" s="5" t="n">
        <v>1000000</v>
      </c>
    </row>
    <row r="5" spans="1:3">
      <c r="A5" s="4" t="s">
        <v>100</v>
      </c>
      <c r="B5" s="5" t="n">
        <v>1000000</v>
      </c>
      <c r="C5" s="5" t="n">
        <v>1000000</v>
      </c>
    </row>
    <row r="6" spans="1:3">
      <c r="A6" s="4" t="s">
        <v>101</v>
      </c>
      <c r="B6" s="7" t="n">
        <v>0.001</v>
      </c>
      <c r="C6" s="7" t="n">
        <v>0.001</v>
      </c>
    </row>
    <row r="7" spans="1:3">
      <c r="A7" s="4" t="s">
        <v>102</v>
      </c>
      <c r="B7" s="5" t="n">
        <v>100000000</v>
      </c>
      <c r="C7" s="5" t="n">
        <v>100000000</v>
      </c>
    </row>
    <row r="8" spans="1:3">
      <c r="A8" s="4" t="s">
        <v>103</v>
      </c>
      <c r="B8" s="5" t="n">
        <v>53526882</v>
      </c>
      <c r="C8" s="5" t="n">
        <v>53375195</v>
      </c>
    </row>
    <row r="9" spans="1:3">
      <c r="A9" s="4" t="s">
        <v>104</v>
      </c>
      <c r="B9" s="5" t="n">
        <v>53526882</v>
      </c>
      <c r="C9" s="5" t="n">
        <v>53375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8</v>
      </c>
    </row>
    <row r="2" spans="1:3">
      <c r="A2" s="4" t="s">
        <v>325</v>
      </c>
      <c r="B2" s="6" t="n">
        <v>652557</v>
      </c>
      <c r="C2" s="6" t="n">
        <v>596225</v>
      </c>
    </row>
    <row r="3" spans="1:3">
      <c r="A3" s="4" t="s">
        <v>326</v>
      </c>
      <c r="B3" s="5" t="n">
        <v>5985</v>
      </c>
      <c r="C3" s="5" t="n">
        <v>1545</v>
      </c>
    </row>
    <row r="4" spans="1:3">
      <c r="A4" s="4" t="s">
        <v>327</v>
      </c>
      <c r="B4" s="5" t="n">
        <v>-571</v>
      </c>
      <c r="C4" s="5" t="n">
        <v>-7586</v>
      </c>
    </row>
    <row r="5" spans="1:3">
      <c r="A5" s="4" t="s">
        <v>328</v>
      </c>
      <c r="B5" s="5" t="n">
        <v>657971</v>
      </c>
      <c r="C5" s="5" t="n">
        <v>590184</v>
      </c>
    </row>
    <row r="6" spans="1:3">
      <c r="A6" s="4" t="s">
        <v>329</v>
      </c>
      <c r="B6" s="5" t="n">
        <v>250</v>
      </c>
    </row>
    <row r="7" spans="1:3">
      <c r="A7" s="4" t="s">
        <v>330</v>
      </c>
      <c r="B7" s="5" t="n">
        <v>0</v>
      </c>
    </row>
    <row r="8" spans="1:3">
      <c r="A8" s="4" t="s">
        <v>331</v>
      </c>
      <c r="B8" s="5" t="n">
        <v>0</v>
      </c>
    </row>
    <row r="9" spans="1:3">
      <c r="A9" s="4" t="s">
        <v>97</v>
      </c>
      <c r="B9" s="5" t="n">
        <v>250</v>
      </c>
      <c r="C9" s="5" t="n">
        <v>0</v>
      </c>
    </row>
    <row r="10" spans="1:3">
      <c r="A10" s="4" t="s">
        <v>332</v>
      </c>
    </row>
    <row r="11" spans="1:3">
      <c r="A11" s="4" t="s">
        <v>325</v>
      </c>
      <c r="B11" s="5" t="n">
        <v>74342</v>
      </c>
      <c r="C11" s="5" t="n">
        <v>77534</v>
      </c>
    </row>
    <row r="12" spans="1:3">
      <c r="A12" s="4" t="s">
        <v>326</v>
      </c>
      <c r="B12" s="5" t="n">
        <v>396</v>
      </c>
      <c r="C12" s="5" t="n">
        <v>78</v>
      </c>
    </row>
    <row r="13" spans="1:3">
      <c r="A13" s="4" t="s">
        <v>327</v>
      </c>
      <c r="B13" s="5" t="n">
        <v>-31</v>
      </c>
      <c r="C13" s="5" t="n">
        <v>-619</v>
      </c>
    </row>
    <row r="14" spans="1:3">
      <c r="A14" s="4" t="s">
        <v>328</v>
      </c>
      <c r="B14" s="5" t="n">
        <v>74707</v>
      </c>
      <c r="C14" s="5" t="n">
        <v>76993</v>
      </c>
    </row>
    <row r="15" spans="1:3">
      <c r="A15" s="4" t="s">
        <v>333</v>
      </c>
    </row>
    <row r="16" spans="1:3">
      <c r="A16" s="4" t="s">
        <v>325</v>
      </c>
      <c r="B16" s="5" t="n">
        <v>360816</v>
      </c>
      <c r="C16" s="5" t="n">
        <v>309244</v>
      </c>
    </row>
    <row r="17" spans="1:3">
      <c r="A17" s="4" t="s">
        <v>326</v>
      </c>
      <c r="B17" s="5" t="n">
        <v>3072</v>
      </c>
      <c r="C17" s="5" t="n">
        <v>591</v>
      </c>
    </row>
    <row r="18" spans="1:3">
      <c r="A18" s="4" t="s">
        <v>327</v>
      </c>
      <c r="B18" s="5" t="n">
        <v>-463</v>
      </c>
      <c r="C18" s="5" t="n">
        <v>-5531</v>
      </c>
    </row>
    <row r="19" spans="1:3">
      <c r="A19" s="4" t="s">
        <v>328</v>
      </c>
      <c r="B19" s="5" t="n">
        <v>363425</v>
      </c>
      <c r="C19" s="5" t="n">
        <v>304304</v>
      </c>
    </row>
    <row r="20" spans="1:3">
      <c r="A20" s="4" t="s">
        <v>334</v>
      </c>
    </row>
    <row r="21" spans="1:3">
      <c r="A21" s="4" t="s">
        <v>325</v>
      </c>
      <c r="B21" s="5" t="n">
        <v>83984</v>
      </c>
      <c r="C21" s="5" t="n">
        <v>106465</v>
      </c>
    </row>
    <row r="22" spans="1:3">
      <c r="A22" s="4" t="s">
        <v>326</v>
      </c>
      <c r="B22" s="5" t="n">
        <v>387</v>
      </c>
      <c r="C22" s="5" t="n">
        <v>208</v>
      </c>
    </row>
    <row r="23" spans="1:3">
      <c r="A23" s="4" t="s">
        <v>327</v>
      </c>
      <c r="B23" s="5" t="n">
        <v>-60</v>
      </c>
      <c r="C23" s="5" t="n">
        <v>-679</v>
      </c>
    </row>
    <row r="24" spans="1:3">
      <c r="A24" s="4" t="s">
        <v>328</v>
      </c>
      <c r="B24" s="5" t="n">
        <v>84311</v>
      </c>
      <c r="C24" s="5" t="n">
        <v>105994</v>
      </c>
    </row>
    <row r="25" spans="1:3">
      <c r="A25" s="4" t="s">
        <v>329</v>
      </c>
      <c r="B25" s="5" t="n">
        <v>250</v>
      </c>
    </row>
    <row r="26" spans="1:3">
      <c r="A26" s="4" t="s">
        <v>330</v>
      </c>
      <c r="B26" s="5" t="n">
        <v>0</v>
      </c>
    </row>
    <row r="27" spans="1:3">
      <c r="A27" s="4" t="s">
        <v>331</v>
      </c>
      <c r="B27" s="5" t="n">
        <v>0</v>
      </c>
    </row>
    <row r="28" spans="1:3">
      <c r="A28" s="4" t="s">
        <v>97</v>
      </c>
      <c r="B28" s="5" t="n">
        <v>250</v>
      </c>
    </row>
    <row r="29" spans="1:3">
      <c r="A29" s="4" t="s">
        <v>335</v>
      </c>
    </row>
    <row r="30" spans="1:3">
      <c r="A30" s="4" t="s">
        <v>325</v>
      </c>
      <c r="B30" s="5" t="n">
        <v>133415</v>
      </c>
      <c r="C30" s="5" t="n">
        <v>102982</v>
      </c>
    </row>
    <row r="31" spans="1:3">
      <c r="A31" s="4" t="s">
        <v>326</v>
      </c>
      <c r="B31" s="5" t="n">
        <v>2130</v>
      </c>
      <c r="C31" s="5" t="n">
        <v>668</v>
      </c>
    </row>
    <row r="32" spans="1:3">
      <c r="A32" s="4" t="s">
        <v>327</v>
      </c>
      <c r="B32" s="5" t="n">
        <v>-17</v>
      </c>
      <c r="C32" s="5" t="n">
        <v>-757</v>
      </c>
    </row>
    <row r="33" spans="1:3">
      <c r="A33" s="4" t="s">
        <v>328</v>
      </c>
      <c r="B33" s="6" t="n">
        <v>135528</v>
      </c>
      <c r="C33" s="6" t="n">
        <v>1028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4" t="s">
        <v>337</v>
      </c>
      <c r="B2" s="6" t="n">
        <v>38284</v>
      </c>
      <c r="C2" s="6" t="n">
        <v>38343</v>
      </c>
    </row>
    <row r="3" spans="1:3">
      <c r="A3" s="4" t="s">
        <v>338</v>
      </c>
      <c r="B3" s="5" t="n">
        <v>38302</v>
      </c>
      <c r="C3" s="5" t="n">
        <v>38225</v>
      </c>
    </row>
    <row r="4" spans="1:3">
      <c r="A4" s="4" t="s">
        <v>339</v>
      </c>
      <c r="B4" s="5" t="n">
        <v>144968</v>
      </c>
      <c r="C4" s="5" t="n">
        <v>167873</v>
      </c>
    </row>
    <row r="5" spans="1:3">
      <c r="A5" s="4" t="s">
        <v>340</v>
      </c>
      <c r="B5" s="5" t="n">
        <v>145841</v>
      </c>
      <c r="C5" s="5" t="n">
        <v>166380</v>
      </c>
    </row>
    <row r="6" spans="1:3">
      <c r="A6" s="4" t="s">
        <v>341</v>
      </c>
      <c r="B6" s="5" t="n">
        <v>103960</v>
      </c>
      <c r="C6" s="5" t="n">
        <v>77811</v>
      </c>
    </row>
    <row r="7" spans="1:3">
      <c r="A7" s="4" t="s">
        <v>342</v>
      </c>
      <c r="B7" s="5" t="n">
        <v>105819</v>
      </c>
      <c r="C7" s="5" t="n">
        <v>78276</v>
      </c>
    </row>
    <row r="8" spans="1:3">
      <c r="A8" s="4" t="s">
        <v>343</v>
      </c>
      <c r="B8" s="5" t="n">
        <v>4529</v>
      </c>
      <c r="C8" s="5" t="n">
        <v>2954</v>
      </c>
    </row>
    <row r="9" spans="1:3">
      <c r="A9" s="4" t="s">
        <v>344</v>
      </c>
      <c r="B9" s="5" t="n">
        <v>4584</v>
      </c>
      <c r="C9" s="5" t="n">
        <v>2999</v>
      </c>
    </row>
    <row r="10" spans="1:3">
      <c r="A10" s="4" t="s">
        <v>345</v>
      </c>
      <c r="B10" s="5" t="n">
        <v>360816</v>
      </c>
      <c r="C10" s="5" t="n">
        <v>309244</v>
      </c>
    </row>
    <row r="11" spans="1:3">
      <c r="A11" s="4" t="s">
        <v>346</v>
      </c>
      <c r="B11" s="5" t="n">
        <v>363425</v>
      </c>
      <c r="C11" s="5" t="n">
        <v>304304</v>
      </c>
    </row>
    <row r="12" spans="1:3">
      <c r="A12" s="4" t="s">
        <v>325</v>
      </c>
      <c r="B12" s="5" t="n">
        <v>652557</v>
      </c>
      <c r="C12" s="5" t="n">
        <v>596225</v>
      </c>
    </row>
    <row r="13" spans="1:3">
      <c r="A13" s="4" t="s">
        <v>328</v>
      </c>
      <c r="B13" s="5" t="n">
        <v>657971</v>
      </c>
      <c r="C13" s="5" t="n">
        <v>590184</v>
      </c>
    </row>
    <row r="14" spans="1:3">
      <c r="A14" s="4" t="s">
        <v>339</v>
      </c>
      <c r="B14" s="5" t="n">
        <v>250</v>
      </c>
      <c r="C14" s="5" t="n">
        <v>0</v>
      </c>
    </row>
    <row r="15" spans="1:3">
      <c r="A15" s="4" t="s">
        <v>340</v>
      </c>
      <c r="B15" s="5" t="n">
        <v>250</v>
      </c>
      <c r="C15" s="5" t="n">
        <v>0</v>
      </c>
    </row>
    <row r="16" spans="1:3">
      <c r="A16" s="4" t="s">
        <v>329</v>
      </c>
      <c r="B16" s="5" t="n">
        <v>250</v>
      </c>
      <c r="C16" s="5" t="n">
        <v>0</v>
      </c>
    </row>
    <row r="17" spans="1:3">
      <c r="A17" s="4" t="s">
        <v>97</v>
      </c>
      <c r="B17" s="6" t="n">
        <v>250</v>
      </c>
      <c r="C17"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4" t="s">
        <v>348</v>
      </c>
      <c r="B2" s="6" t="n">
        <v>-73</v>
      </c>
      <c r="C2" s="6" t="n">
        <v>-963</v>
      </c>
    </row>
    <row r="3" spans="1:3">
      <c r="A3" s="4" t="s">
        <v>349</v>
      </c>
      <c r="B3" s="5" t="n">
        <v>23224</v>
      </c>
      <c r="C3" s="5" t="n">
        <v>125788</v>
      </c>
    </row>
    <row r="4" spans="1:3">
      <c r="A4" s="4" t="s">
        <v>350</v>
      </c>
      <c r="B4" s="5" t="n">
        <v>-498</v>
      </c>
      <c r="C4" s="5" t="n">
        <v>-6623</v>
      </c>
    </row>
    <row r="5" spans="1:3">
      <c r="A5" s="4" t="s">
        <v>351</v>
      </c>
      <c r="B5" s="5" t="n">
        <v>119599</v>
      </c>
      <c r="C5" s="5" t="n">
        <v>320802</v>
      </c>
    </row>
    <row r="6" spans="1:3">
      <c r="A6" s="4" t="s">
        <v>352</v>
      </c>
      <c r="B6" s="5" t="n">
        <v>-571</v>
      </c>
      <c r="C6" s="5" t="n">
        <v>-7586</v>
      </c>
    </row>
    <row r="7" spans="1:3">
      <c r="A7" s="4" t="s">
        <v>353</v>
      </c>
      <c r="B7" s="5" t="n">
        <v>142823</v>
      </c>
      <c r="C7" s="5" t="n">
        <v>446590</v>
      </c>
    </row>
    <row r="8" spans="1:3">
      <c r="A8" s="4" t="s">
        <v>332</v>
      </c>
    </row>
    <row r="9" spans="1:3">
      <c r="A9" s="4" t="s">
        <v>348</v>
      </c>
      <c r="B9" s="5" t="n">
        <v>0</v>
      </c>
      <c r="C9" s="5" t="n">
        <v>-8</v>
      </c>
    </row>
    <row r="10" spans="1:3">
      <c r="A10" s="4" t="s">
        <v>349</v>
      </c>
      <c r="B10" s="5" t="n">
        <v>0</v>
      </c>
      <c r="C10" s="5" t="n">
        <v>1001</v>
      </c>
    </row>
    <row r="11" spans="1:3">
      <c r="A11" s="4" t="s">
        <v>350</v>
      </c>
      <c r="B11" s="5" t="n">
        <v>-31</v>
      </c>
      <c r="C11" s="5" t="n">
        <v>-611</v>
      </c>
    </row>
    <row r="12" spans="1:3">
      <c r="A12" s="4" t="s">
        <v>351</v>
      </c>
      <c r="B12" s="5" t="n">
        <v>21919</v>
      </c>
      <c r="C12" s="5" t="n">
        <v>50878</v>
      </c>
    </row>
    <row r="13" spans="1:3">
      <c r="A13" s="4" t="s">
        <v>352</v>
      </c>
      <c r="B13" s="5" t="n">
        <v>-31</v>
      </c>
      <c r="C13" s="5" t="n">
        <v>-619</v>
      </c>
    </row>
    <row r="14" spans="1:3">
      <c r="A14" s="4" t="s">
        <v>353</v>
      </c>
      <c r="B14" s="5" t="n">
        <v>21919</v>
      </c>
      <c r="C14" s="5" t="n">
        <v>51880</v>
      </c>
    </row>
    <row r="15" spans="1:3">
      <c r="A15" s="4" t="s">
        <v>333</v>
      </c>
    </row>
    <row r="16" spans="1:3">
      <c r="A16" s="4" t="s">
        <v>348</v>
      </c>
      <c r="B16" s="5" t="n">
        <v>-47</v>
      </c>
      <c r="C16" s="5" t="n">
        <v>-539</v>
      </c>
    </row>
    <row r="17" spans="1:3">
      <c r="A17" s="4" t="s">
        <v>349</v>
      </c>
      <c r="B17" s="5" t="n">
        <v>17778</v>
      </c>
      <c r="C17" s="5" t="n">
        <v>67721</v>
      </c>
    </row>
    <row r="18" spans="1:3">
      <c r="A18" s="4" t="s">
        <v>350</v>
      </c>
      <c r="B18" s="5" t="n">
        <v>-416</v>
      </c>
      <c r="C18" s="5" t="n">
        <v>-4992</v>
      </c>
    </row>
    <row r="19" spans="1:3">
      <c r="A19" s="4" t="s">
        <v>351</v>
      </c>
      <c r="B19" s="5" t="n">
        <v>81383</v>
      </c>
      <c r="C19" s="5" t="n">
        <v>204260</v>
      </c>
    </row>
    <row r="20" spans="1:3">
      <c r="A20" s="4" t="s">
        <v>352</v>
      </c>
      <c r="B20" s="5" t="n">
        <v>-463</v>
      </c>
      <c r="C20" s="5" t="n">
        <v>-5531</v>
      </c>
    </row>
    <row r="21" spans="1:3">
      <c r="A21" s="4" t="s">
        <v>353</v>
      </c>
      <c r="B21" s="5" t="n">
        <v>99161</v>
      </c>
      <c r="C21" s="5" t="n">
        <v>271981</v>
      </c>
    </row>
    <row r="22" spans="1:3">
      <c r="A22" s="4" t="s">
        <v>334</v>
      </c>
    </row>
    <row r="23" spans="1:3">
      <c r="A23" s="4" t="s">
        <v>348</v>
      </c>
      <c r="B23" s="5" t="n">
        <v>-9</v>
      </c>
      <c r="C23" s="5" t="n">
        <v>-101</v>
      </c>
    </row>
    <row r="24" spans="1:3">
      <c r="A24" s="4" t="s">
        <v>349</v>
      </c>
      <c r="B24" s="5" t="n">
        <v>1681</v>
      </c>
      <c r="C24" s="5" t="n">
        <v>20821</v>
      </c>
    </row>
    <row r="25" spans="1:3">
      <c r="A25" s="4" t="s">
        <v>350</v>
      </c>
      <c r="B25" s="5" t="n">
        <v>-51</v>
      </c>
      <c r="C25" s="5" t="n">
        <v>-578</v>
      </c>
    </row>
    <row r="26" spans="1:3">
      <c r="A26" s="4" t="s">
        <v>351</v>
      </c>
      <c r="B26" s="5" t="n">
        <v>16297</v>
      </c>
      <c r="C26" s="5" t="n">
        <v>52190</v>
      </c>
    </row>
    <row r="27" spans="1:3">
      <c r="A27" s="4" t="s">
        <v>352</v>
      </c>
      <c r="B27" s="5" t="n">
        <v>-60</v>
      </c>
      <c r="C27" s="5" t="n">
        <v>-679</v>
      </c>
    </row>
    <row r="28" spans="1:3">
      <c r="A28" s="4" t="s">
        <v>353</v>
      </c>
      <c r="B28" s="5" t="n">
        <v>17978</v>
      </c>
      <c r="C28" s="5" t="n">
        <v>73011</v>
      </c>
    </row>
    <row r="29" spans="1:3">
      <c r="A29" s="4" t="s">
        <v>335</v>
      </c>
    </row>
    <row r="30" spans="1:3">
      <c r="A30" s="4" t="s">
        <v>348</v>
      </c>
      <c r="B30" s="5" t="n">
        <v>-17</v>
      </c>
      <c r="C30" s="5" t="n">
        <v>-315</v>
      </c>
    </row>
    <row r="31" spans="1:3">
      <c r="A31" s="4" t="s">
        <v>349</v>
      </c>
      <c r="B31" s="5" t="n">
        <v>3765</v>
      </c>
      <c r="C31" s="5" t="n">
        <v>36245</v>
      </c>
    </row>
    <row r="32" spans="1:3">
      <c r="A32" s="4" t="s">
        <v>350</v>
      </c>
      <c r="B32" s="5" t="n">
        <v>0</v>
      </c>
      <c r="C32" s="5" t="n">
        <v>-442</v>
      </c>
    </row>
    <row r="33" spans="1:3">
      <c r="A33" s="4" t="s">
        <v>351</v>
      </c>
      <c r="B33" s="5" t="n">
        <v>0</v>
      </c>
      <c r="C33" s="5" t="n">
        <v>13474</v>
      </c>
    </row>
    <row r="34" spans="1:3">
      <c r="A34" s="4" t="s">
        <v>352</v>
      </c>
      <c r="B34" s="5" t="n">
        <v>-17</v>
      </c>
      <c r="C34" s="5" t="n">
        <v>-757</v>
      </c>
    </row>
    <row r="35" spans="1:3">
      <c r="A35" s="4" t="s">
        <v>353</v>
      </c>
      <c r="B35" s="6" t="n">
        <v>3765</v>
      </c>
      <c r="C35" s="6" t="n">
        <v>497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354</v>
      </c>
      <c r="B1" s="2" t="s">
        <v>106</v>
      </c>
      <c r="D1" s="2" t="s">
        <v>1</v>
      </c>
      <c r="F1" s="2" t="s">
        <v>355</v>
      </c>
    </row>
    <row r="2" spans="1:6">
      <c r="B2" s="2" t="s">
        <v>318</v>
      </c>
      <c r="C2" s="2" t="s">
        <v>356</v>
      </c>
      <c r="D2" s="2" t="s">
        <v>318</v>
      </c>
      <c r="E2" s="2" t="s">
        <v>356</v>
      </c>
      <c r="F2" s="2" t="s">
        <v>319</v>
      </c>
    </row>
    <row r="3" spans="1:6">
      <c r="A3" s="4" t="s">
        <v>357</v>
      </c>
      <c r="B3" s="9" t="n">
        <v>11.3</v>
      </c>
      <c r="C3" s="9" t="n">
        <v>17.3</v>
      </c>
      <c r="D3" s="9" t="n">
        <v>11.3</v>
      </c>
      <c r="E3" s="9" t="n">
        <v>17.3</v>
      </c>
      <c r="F3" s="9" t="n">
        <v>14.6</v>
      </c>
    </row>
    <row r="4" spans="1:6">
      <c r="A4" s="4" t="s">
        <v>358</v>
      </c>
      <c r="D4" s="6" t="n">
        <v>2</v>
      </c>
      <c r="E4" s="9" t="n">
        <v>3.6</v>
      </c>
      <c r="F4" s="9" t="n">
        <v>4.3</v>
      </c>
    </row>
    <row r="5" spans="1:6">
      <c r="A5" s="4" t="s">
        <v>359</v>
      </c>
      <c r="B5" s="5" t="n">
        <v>1</v>
      </c>
      <c r="C5" s="5" t="n">
        <v>0</v>
      </c>
      <c r="D5" s="5" t="n">
        <v>1</v>
      </c>
      <c r="E5"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60</v>
      </c>
      <c r="B1" s="2" t="s">
        <v>2</v>
      </c>
      <c r="C1" s="2" t="s">
        <v>361</v>
      </c>
      <c r="D1" s="2" t="s">
        <v>58</v>
      </c>
      <c r="E1" s="2" t="s">
        <v>107</v>
      </c>
      <c r="F1" s="2" t="s">
        <v>362</v>
      </c>
      <c r="G1" s="2" t="s">
        <v>363</v>
      </c>
    </row>
    <row r="2" spans="1:7">
      <c r="A2" s="4" t="s">
        <v>364</v>
      </c>
      <c r="B2" s="6" t="n">
        <v>6967886</v>
      </c>
      <c r="D2" s="6" t="n">
        <v>6533499</v>
      </c>
    </row>
    <row r="3" spans="1:7">
      <c r="A3" s="4" t="s">
        <v>365</v>
      </c>
      <c r="B3" s="5" t="n">
        <v>-71386</v>
      </c>
      <c r="C3" s="6" t="n">
        <v>-70207</v>
      </c>
      <c r="D3" s="5" t="n">
        <v>-68600</v>
      </c>
      <c r="E3" s="6" t="n">
        <v>-64239</v>
      </c>
      <c r="F3" s="6" t="n">
        <v>-62050</v>
      </c>
      <c r="G3" s="6" t="n">
        <v>-59406</v>
      </c>
    </row>
    <row r="4" spans="1:7">
      <c r="A4" s="4" t="s">
        <v>366</v>
      </c>
      <c r="B4" s="6" t="n">
        <v>6896500</v>
      </c>
      <c r="D4" s="6" t="n">
        <v>6464899</v>
      </c>
    </row>
    <row r="5" spans="1:7">
      <c r="A5" s="4" t="s">
        <v>367</v>
      </c>
      <c r="B5" s="4" t="s">
        <v>368</v>
      </c>
      <c r="D5" s="4" t="s">
        <v>368</v>
      </c>
    </row>
    <row r="6" spans="1:7">
      <c r="A6" s="4" t="s">
        <v>369</v>
      </c>
    </row>
    <row r="7" spans="1:7">
      <c r="A7" s="4" t="s">
        <v>364</v>
      </c>
      <c r="B7" s="6" t="n">
        <v>2633529</v>
      </c>
      <c r="D7" s="6" t="n">
        <v>2513225</v>
      </c>
    </row>
    <row r="8" spans="1:7">
      <c r="A8" s="4" t="s">
        <v>365</v>
      </c>
      <c r="B8" s="6" t="n">
        <v>-38709</v>
      </c>
      <c r="C8" s="5" t="n">
        <v>-39459</v>
      </c>
      <c r="D8" s="6" t="n">
        <v>-39016</v>
      </c>
      <c r="E8" s="5" t="n">
        <v>-36178</v>
      </c>
      <c r="F8" s="5" t="n">
        <v>-35787</v>
      </c>
      <c r="G8" s="5" t="n">
        <v>-32880</v>
      </c>
    </row>
    <row r="9" spans="1:7">
      <c r="A9" s="4" t="s">
        <v>367</v>
      </c>
      <c r="B9" s="4" t="s">
        <v>370</v>
      </c>
      <c r="D9" s="4" t="s">
        <v>371</v>
      </c>
    </row>
    <row r="10" spans="1:7">
      <c r="A10" s="4" t="s">
        <v>372</v>
      </c>
    </row>
    <row r="11" spans="1:7">
      <c r="A11" s="4" t="s">
        <v>364</v>
      </c>
      <c r="B11" s="6" t="n">
        <v>3665754</v>
      </c>
      <c r="D11" s="6" t="n">
        <v>3422589</v>
      </c>
    </row>
    <row r="12" spans="1:7">
      <c r="A12" s="4" t="s">
        <v>367</v>
      </c>
      <c r="B12" s="4" t="s">
        <v>373</v>
      </c>
      <c r="D12" s="4" t="s">
        <v>374</v>
      </c>
    </row>
    <row r="13" spans="1:7">
      <c r="A13" s="4" t="s">
        <v>375</v>
      </c>
    </row>
    <row r="14" spans="1:7">
      <c r="A14" s="4" t="s">
        <v>364</v>
      </c>
      <c r="B14" s="6" t="n">
        <v>603779</v>
      </c>
      <c r="D14" s="6" t="n">
        <v>533192</v>
      </c>
    </row>
    <row r="15" spans="1:7">
      <c r="A15" s="4" t="s">
        <v>365</v>
      </c>
      <c r="B15" s="6" t="n">
        <v>-3419</v>
      </c>
      <c r="C15" s="5" t="n">
        <v>-3595</v>
      </c>
      <c r="D15" s="6" t="n">
        <v>-3522</v>
      </c>
      <c r="E15" s="5" t="n">
        <v>-4062</v>
      </c>
      <c r="F15" s="5" t="n">
        <v>-4138</v>
      </c>
      <c r="G15" s="5" t="n">
        <v>-4989</v>
      </c>
    </row>
    <row r="16" spans="1:7">
      <c r="A16" s="4" t="s">
        <v>367</v>
      </c>
      <c r="B16" s="4" t="s">
        <v>376</v>
      </c>
      <c r="D16" s="4" t="s">
        <v>377</v>
      </c>
    </row>
    <row r="17" spans="1:7">
      <c r="A17" s="4" t="s">
        <v>378</v>
      </c>
    </row>
    <row r="18" spans="1:7">
      <c r="A18" s="4" t="s">
        <v>364</v>
      </c>
      <c r="B18" s="6" t="n">
        <v>1538279</v>
      </c>
      <c r="D18" s="6" t="n">
        <v>1463887</v>
      </c>
    </row>
    <row r="19" spans="1:7">
      <c r="A19" s="4" t="s">
        <v>367</v>
      </c>
      <c r="B19" s="4" t="s">
        <v>379</v>
      </c>
      <c r="D19" s="4" t="s">
        <v>380</v>
      </c>
    </row>
    <row r="20" spans="1:7">
      <c r="A20" s="4" t="s">
        <v>381</v>
      </c>
    </row>
    <row r="21" spans="1:7">
      <c r="A21" s="4" t="s">
        <v>364</v>
      </c>
      <c r="B21" s="6" t="n">
        <v>630963</v>
      </c>
      <c r="D21" s="6" t="n">
        <v>621634</v>
      </c>
    </row>
    <row r="22" spans="1:7">
      <c r="A22" s="4" t="s">
        <v>367</v>
      </c>
      <c r="B22" s="4" t="s">
        <v>382</v>
      </c>
      <c r="D22" s="4" t="s">
        <v>383</v>
      </c>
    </row>
    <row r="23" spans="1:7">
      <c r="A23" s="4" t="s">
        <v>384</v>
      </c>
    </row>
    <row r="24" spans="1:7">
      <c r="A24" s="4" t="s">
        <v>364</v>
      </c>
      <c r="B24" s="6" t="n">
        <v>1496512</v>
      </c>
      <c r="D24" s="6" t="n">
        <v>1337068</v>
      </c>
    </row>
    <row r="25" spans="1:7">
      <c r="A25" s="4" t="s">
        <v>367</v>
      </c>
      <c r="B25" s="4" t="s">
        <v>385</v>
      </c>
      <c r="D25" s="4" t="s">
        <v>386</v>
      </c>
    </row>
    <row r="26" spans="1:7">
      <c r="A26" s="4" t="s">
        <v>387</v>
      </c>
    </row>
    <row r="27" spans="1:7">
      <c r="A27" s="4" t="s">
        <v>364</v>
      </c>
      <c r="B27" s="6" t="n">
        <v>64824</v>
      </c>
      <c r="D27" s="6" t="n">
        <v>64493</v>
      </c>
    </row>
    <row r="28" spans="1:7">
      <c r="A28" s="4" t="s">
        <v>365</v>
      </c>
      <c r="B28" s="6" t="n">
        <v>-475</v>
      </c>
      <c r="C28" s="6" t="n">
        <v>-442</v>
      </c>
      <c r="D28" s="6" t="n">
        <v>-554</v>
      </c>
      <c r="E28" s="6" t="n">
        <v>-561</v>
      </c>
      <c r="F28" s="6" t="n">
        <v>-519</v>
      </c>
      <c r="G28" s="6" t="n">
        <v>-515</v>
      </c>
    </row>
    <row r="29" spans="1:7">
      <c r="A29" s="4" t="s">
        <v>367</v>
      </c>
      <c r="B29" s="4" t="s">
        <v>388</v>
      </c>
      <c r="D29" s="4" t="s">
        <v>3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4" t="s">
        <v>364</v>
      </c>
      <c r="B2" s="6" t="n">
        <v>6967886</v>
      </c>
      <c r="C2" s="6" t="n">
        <v>6533499</v>
      </c>
    </row>
    <row r="3" spans="1:3">
      <c r="A3" s="4" t="s">
        <v>391</v>
      </c>
    </row>
    <row r="4" spans="1:3">
      <c r="A4" s="4" t="s">
        <v>364</v>
      </c>
      <c r="B4" s="5" t="n">
        <v>6833176</v>
      </c>
      <c r="C4" s="5" t="n">
        <v>6394484</v>
      </c>
    </row>
    <row r="5" spans="1:3">
      <c r="A5" s="4" t="s">
        <v>392</v>
      </c>
    </row>
    <row r="6" spans="1:3">
      <c r="A6" s="4" t="s">
        <v>364</v>
      </c>
      <c r="B6" s="5" t="n">
        <v>90198</v>
      </c>
      <c r="C6" s="5" t="n">
        <v>102259</v>
      </c>
    </row>
    <row r="7" spans="1:3">
      <c r="A7" s="4" t="s">
        <v>393</v>
      </c>
    </row>
    <row r="8" spans="1:3">
      <c r="A8" s="4" t="s">
        <v>364</v>
      </c>
      <c r="B8" s="5" t="n">
        <v>44512</v>
      </c>
      <c r="C8" s="5" t="n">
        <v>36756</v>
      </c>
    </row>
    <row r="9" spans="1:3">
      <c r="A9" s="4" t="s">
        <v>394</v>
      </c>
    </row>
    <row r="10" spans="1:3">
      <c r="A10" s="4" t="s">
        <v>364</v>
      </c>
      <c r="B10" s="5" t="n">
        <v>0</v>
      </c>
      <c r="C10" s="5" t="n">
        <v>0</v>
      </c>
    </row>
    <row r="11" spans="1:3">
      <c r="A11" s="4" t="s">
        <v>369</v>
      </c>
    </row>
    <row r="12" spans="1:3">
      <c r="A12" s="4" t="s">
        <v>364</v>
      </c>
      <c r="B12" s="5" t="n">
        <v>2633529</v>
      </c>
      <c r="C12" s="5" t="n">
        <v>2513225</v>
      </c>
    </row>
    <row r="13" spans="1:3">
      <c r="A13" s="4" t="s">
        <v>395</v>
      </c>
    </row>
    <row r="14" spans="1:3">
      <c r="A14" s="4" t="s">
        <v>364</v>
      </c>
      <c r="B14" s="5" t="n">
        <v>2560336</v>
      </c>
      <c r="C14" s="5" t="n">
        <v>2447052</v>
      </c>
    </row>
    <row r="15" spans="1:3">
      <c r="A15" s="4" t="s">
        <v>396</v>
      </c>
    </row>
    <row r="16" spans="1:3">
      <c r="A16" s="4" t="s">
        <v>364</v>
      </c>
      <c r="B16" s="5" t="n">
        <v>53434</v>
      </c>
      <c r="C16" s="5" t="n">
        <v>47754</v>
      </c>
    </row>
    <row r="17" spans="1:3">
      <c r="A17" s="4" t="s">
        <v>397</v>
      </c>
    </row>
    <row r="18" spans="1:3">
      <c r="A18" s="4" t="s">
        <v>364</v>
      </c>
      <c r="B18" s="5" t="n">
        <v>19759</v>
      </c>
      <c r="C18" s="5" t="n">
        <v>18419</v>
      </c>
    </row>
    <row r="19" spans="1:3">
      <c r="A19" s="4" t="s">
        <v>398</v>
      </c>
    </row>
    <row r="20" spans="1:3">
      <c r="A20" s="4" t="s">
        <v>364</v>
      </c>
      <c r="B20" s="5" t="n">
        <v>0</v>
      </c>
      <c r="C20" s="5" t="n">
        <v>0</v>
      </c>
    </row>
    <row r="21" spans="1:3">
      <c r="A21" s="4" t="s">
        <v>372</v>
      </c>
    </row>
    <row r="22" spans="1:3">
      <c r="A22" s="4" t="s">
        <v>364</v>
      </c>
      <c r="B22" s="5" t="n">
        <v>3665754</v>
      </c>
      <c r="C22" s="5" t="n">
        <v>3422589</v>
      </c>
    </row>
    <row r="23" spans="1:3">
      <c r="A23" s="4" t="s">
        <v>375</v>
      </c>
    </row>
    <row r="24" spans="1:3">
      <c r="A24" s="4" t="s">
        <v>364</v>
      </c>
      <c r="B24" s="5" t="n">
        <v>603779</v>
      </c>
      <c r="C24" s="5" t="n">
        <v>533192</v>
      </c>
    </row>
    <row r="25" spans="1:3">
      <c r="A25" s="4" t="s">
        <v>378</v>
      </c>
    </row>
    <row r="26" spans="1:3">
      <c r="A26" s="4" t="s">
        <v>364</v>
      </c>
      <c r="B26" s="5" t="n">
        <v>1538279</v>
      </c>
      <c r="C26" s="5" t="n">
        <v>1463887</v>
      </c>
    </row>
    <row r="27" spans="1:3">
      <c r="A27" s="4" t="s">
        <v>381</v>
      </c>
    </row>
    <row r="28" spans="1:3">
      <c r="A28" s="4" t="s">
        <v>364</v>
      </c>
      <c r="B28" s="5" t="n">
        <v>630963</v>
      </c>
      <c r="C28" s="5" t="n">
        <v>621634</v>
      </c>
    </row>
    <row r="29" spans="1:3">
      <c r="A29" s="4" t="s">
        <v>384</v>
      </c>
    </row>
    <row r="30" spans="1:3">
      <c r="A30" s="4" t="s">
        <v>364</v>
      </c>
      <c r="B30" s="5" t="n">
        <v>1496512</v>
      </c>
      <c r="C30" s="5" t="n">
        <v>1337068</v>
      </c>
    </row>
    <row r="31" spans="1:3">
      <c r="A31" s="4" t="s">
        <v>399</v>
      </c>
    </row>
    <row r="32" spans="1:3">
      <c r="A32" s="4" t="s">
        <v>364</v>
      </c>
      <c r="B32" s="5" t="n">
        <v>3612058</v>
      </c>
      <c r="C32" s="5" t="n">
        <v>3357967</v>
      </c>
    </row>
    <row r="33" spans="1:3">
      <c r="A33" s="4" t="s">
        <v>400</v>
      </c>
    </row>
    <row r="34" spans="1:3">
      <c r="A34" s="4" t="s">
        <v>364</v>
      </c>
      <c r="B34" s="5" t="n">
        <v>596007</v>
      </c>
      <c r="C34" s="5" t="n">
        <v>525021</v>
      </c>
    </row>
    <row r="35" spans="1:3">
      <c r="A35" s="4" t="s">
        <v>401</v>
      </c>
    </row>
    <row r="36" spans="1:3">
      <c r="A36" s="4" t="s">
        <v>364</v>
      </c>
      <c r="B36" s="5" t="n">
        <v>1512146</v>
      </c>
      <c r="C36" s="5" t="n">
        <v>1431982</v>
      </c>
    </row>
    <row r="37" spans="1:3">
      <c r="A37" s="4" t="s">
        <v>402</v>
      </c>
    </row>
    <row r="38" spans="1:3">
      <c r="A38" s="4" t="s">
        <v>364</v>
      </c>
      <c r="B38" s="5" t="n">
        <v>627829</v>
      </c>
      <c r="C38" s="5" t="n">
        <v>616884</v>
      </c>
    </row>
    <row r="39" spans="1:3">
      <c r="A39" s="4" t="s">
        <v>403</v>
      </c>
    </row>
    <row r="40" spans="1:3">
      <c r="A40" s="4" t="s">
        <v>364</v>
      </c>
      <c r="B40" s="5" t="n">
        <v>1472083</v>
      </c>
      <c r="C40" s="5" t="n">
        <v>1309101</v>
      </c>
    </row>
    <row r="41" spans="1:3">
      <c r="A41" s="4" t="s">
        <v>404</v>
      </c>
    </row>
    <row r="42" spans="1:3">
      <c r="A42" s="4" t="s">
        <v>364</v>
      </c>
      <c r="B42" s="5" t="n">
        <v>30913</v>
      </c>
      <c r="C42" s="5" t="n">
        <v>47756</v>
      </c>
    </row>
    <row r="43" spans="1:3">
      <c r="A43" s="4" t="s">
        <v>405</v>
      </c>
    </row>
    <row r="44" spans="1:3">
      <c r="A44" s="4" t="s">
        <v>364</v>
      </c>
      <c r="B44" s="5" t="n">
        <v>5802</v>
      </c>
      <c r="C44" s="5" t="n">
        <v>6749</v>
      </c>
    </row>
    <row r="45" spans="1:3">
      <c r="A45" s="4" t="s">
        <v>406</v>
      </c>
    </row>
    <row r="46" spans="1:3">
      <c r="A46" s="4" t="s">
        <v>364</v>
      </c>
      <c r="B46" s="5" t="n">
        <v>11818</v>
      </c>
      <c r="C46" s="5" t="n">
        <v>28547</v>
      </c>
    </row>
    <row r="47" spans="1:3">
      <c r="A47" s="4" t="s">
        <v>407</v>
      </c>
    </row>
    <row r="48" spans="1:3">
      <c r="A48" s="4" t="s">
        <v>364</v>
      </c>
      <c r="B48" s="5" t="n">
        <v>1191</v>
      </c>
      <c r="C48" s="5" t="n">
        <v>2703</v>
      </c>
    </row>
    <row r="49" spans="1:3">
      <c r="A49" s="4" t="s">
        <v>408</v>
      </c>
    </row>
    <row r="50" spans="1:3">
      <c r="A50" s="4" t="s">
        <v>364</v>
      </c>
      <c r="B50" s="5" t="n">
        <v>17904</v>
      </c>
      <c r="C50" s="5" t="n">
        <v>16506</v>
      </c>
    </row>
    <row r="51" spans="1:3">
      <c r="A51" s="4" t="s">
        <v>409</v>
      </c>
    </row>
    <row r="52" spans="1:3">
      <c r="A52" s="4" t="s">
        <v>364</v>
      </c>
      <c r="B52" s="5" t="n">
        <v>22783</v>
      </c>
      <c r="C52" s="5" t="n">
        <v>16866</v>
      </c>
    </row>
    <row r="53" spans="1:3">
      <c r="A53" s="4" t="s">
        <v>410</v>
      </c>
    </row>
    <row r="54" spans="1:3">
      <c r="A54" s="4" t="s">
        <v>364</v>
      </c>
      <c r="B54" s="5" t="n">
        <v>1970</v>
      </c>
      <c r="C54" s="5" t="n">
        <v>1422</v>
      </c>
    </row>
    <row r="55" spans="1:3">
      <c r="A55" s="4" t="s">
        <v>411</v>
      </c>
    </row>
    <row r="56" spans="1:3">
      <c r="A56" s="4" t="s">
        <v>364</v>
      </c>
      <c r="B56" s="5" t="n">
        <v>14315</v>
      </c>
      <c r="C56" s="5" t="n">
        <v>3358</v>
      </c>
    </row>
    <row r="57" spans="1:3">
      <c r="A57" s="4" t="s">
        <v>412</v>
      </c>
    </row>
    <row r="58" spans="1:3">
      <c r="A58" s="4" t="s">
        <v>364</v>
      </c>
      <c r="B58" s="5" t="n">
        <v>1943</v>
      </c>
      <c r="C58" s="5" t="n">
        <v>2047</v>
      </c>
    </row>
    <row r="59" spans="1:3">
      <c r="A59" s="4" t="s">
        <v>413</v>
      </c>
    </row>
    <row r="60" spans="1:3">
      <c r="A60" s="4" t="s">
        <v>364</v>
      </c>
      <c r="B60" s="5" t="n">
        <v>6525</v>
      </c>
      <c r="C60" s="5" t="n">
        <v>11461</v>
      </c>
    </row>
    <row r="61" spans="1:3">
      <c r="A61" s="4" t="s">
        <v>414</v>
      </c>
    </row>
    <row r="62" spans="1:3">
      <c r="A62" s="4" t="s">
        <v>364</v>
      </c>
      <c r="B62" s="5" t="n">
        <v>0</v>
      </c>
      <c r="C62" s="5" t="n">
        <v>0</v>
      </c>
    </row>
    <row r="63" spans="1:3">
      <c r="A63" s="4" t="s">
        <v>415</v>
      </c>
    </row>
    <row r="64" spans="1:3">
      <c r="A64" s="4" t="s">
        <v>364</v>
      </c>
      <c r="B64" s="5" t="n">
        <v>0</v>
      </c>
      <c r="C64" s="5" t="n">
        <v>0</v>
      </c>
    </row>
    <row r="65" spans="1:3">
      <c r="A65" s="4" t="s">
        <v>416</v>
      </c>
    </row>
    <row r="66" spans="1:3">
      <c r="A66" s="4" t="s">
        <v>364</v>
      </c>
      <c r="B66" s="5" t="n">
        <v>0</v>
      </c>
      <c r="C66" s="5" t="n">
        <v>0</v>
      </c>
    </row>
    <row r="67" spans="1:3">
      <c r="A67" s="4" t="s">
        <v>417</v>
      </c>
    </row>
    <row r="68" spans="1:3">
      <c r="A68" s="4" t="s">
        <v>364</v>
      </c>
      <c r="B68" s="5" t="n">
        <v>0</v>
      </c>
      <c r="C68" s="5" t="n">
        <v>0</v>
      </c>
    </row>
    <row r="69" spans="1:3">
      <c r="A69" s="4" t="s">
        <v>418</v>
      </c>
    </row>
    <row r="70" spans="1:3">
      <c r="A70" s="4" t="s">
        <v>364</v>
      </c>
      <c r="B70" s="5" t="n">
        <v>0</v>
      </c>
      <c r="C70" s="5" t="n">
        <v>0</v>
      </c>
    </row>
    <row r="71" spans="1:3">
      <c r="A71" s="4" t="s">
        <v>387</v>
      </c>
    </row>
    <row r="72" spans="1:3">
      <c r="A72" s="4" t="s">
        <v>364</v>
      </c>
      <c r="B72" s="5" t="n">
        <v>64824</v>
      </c>
      <c r="C72" s="5" t="n">
        <v>64493</v>
      </c>
    </row>
    <row r="73" spans="1:3">
      <c r="A73" s="4" t="s">
        <v>419</v>
      </c>
    </row>
    <row r="74" spans="1:3">
      <c r="A74" s="4" t="s">
        <v>364</v>
      </c>
      <c r="B74" s="5" t="n">
        <v>64775</v>
      </c>
      <c r="C74" s="5" t="n">
        <v>64444</v>
      </c>
    </row>
    <row r="75" spans="1:3">
      <c r="A75" s="4" t="s">
        <v>420</v>
      </c>
    </row>
    <row r="76" spans="1:3">
      <c r="A76" s="4" t="s">
        <v>364</v>
      </c>
      <c r="B76" s="5" t="n">
        <v>49</v>
      </c>
      <c r="C76" s="5" t="n">
        <v>0</v>
      </c>
    </row>
    <row r="77" spans="1:3">
      <c r="A77" s="4" t="s">
        <v>421</v>
      </c>
    </row>
    <row r="78" spans="1:3">
      <c r="A78" s="4" t="s">
        <v>364</v>
      </c>
      <c r="B78" s="5" t="n">
        <v>0</v>
      </c>
      <c r="C78" s="5" t="n">
        <v>49</v>
      </c>
    </row>
    <row r="79" spans="1:3">
      <c r="A79" s="4" t="s">
        <v>422</v>
      </c>
    </row>
    <row r="80" spans="1:3">
      <c r="A80" s="4" t="s">
        <v>364</v>
      </c>
      <c r="B80" s="6" t="n">
        <v>0</v>
      </c>
      <c r="C8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4" t="s">
        <v>364</v>
      </c>
      <c r="B2" s="6" t="n">
        <v>6967886</v>
      </c>
      <c r="C2" s="6" t="n">
        <v>6533499</v>
      </c>
    </row>
    <row r="3" spans="1:3">
      <c r="A3" s="4" t="s">
        <v>424</v>
      </c>
    </row>
    <row r="4" spans="1:3">
      <c r="A4" s="4" t="s">
        <v>364</v>
      </c>
      <c r="B4" s="5" t="n">
        <v>6935747</v>
      </c>
      <c r="C4" s="5" t="n">
        <v>6505729</v>
      </c>
    </row>
    <row r="5" spans="1:3">
      <c r="A5" s="4" t="s">
        <v>425</v>
      </c>
    </row>
    <row r="6" spans="1:3">
      <c r="A6" s="4" t="s">
        <v>364</v>
      </c>
      <c r="B6" s="5" t="n">
        <v>32139</v>
      </c>
      <c r="C6" s="5" t="n">
        <v>27770</v>
      </c>
    </row>
    <row r="7" spans="1:3">
      <c r="A7" s="4" t="s">
        <v>369</v>
      </c>
    </row>
    <row r="8" spans="1:3">
      <c r="A8" s="4" t="s">
        <v>364</v>
      </c>
      <c r="B8" s="5" t="n">
        <v>2633529</v>
      </c>
      <c r="C8" s="5" t="n">
        <v>2513225</v>
      </c>
    </row>
    <row r="9" spans="1:3">
      <c r="A9" s="4" t="s">
        <v>426</v>
      </c>
    </row>
    <row r="10" spans="1:3">
      <c r="A10" s="4" t="s">
        <v>364</v>
      </c>
      <c r="B10" s="5" t="n">
        <v>2617692</v>
      </c>
      <c r="C10" s="5" t="n">
        <v>2502117</v>
      </c>
    </row>
    <row r="11" spans="1:3">
      <c r="A11" s="4" t="s">
        <v>427</v>
      </c>
    </row>
    <row r="12" spans="1:3">
      <c r="A12" s="4" t="s">
        <v>364</v>
      </c>
      <c r="B12" s="5" t="n">
        <v>15837</v>
      </c>
      <c r="C12" s="5" t="n">
        <v>11108</v>
      </c>
    </row>
    <row r="13" spans="1:3">
      <c r="A13" s="4" t="s">
        <v>372</v>
      </c>
    </row>
    <row r="14" spans="1:3">
      <c r="A14" s="4" t="s">
        <v>364</v>
      </c>
      <c r="B14" s="5" t="n">
        <v>3665754</v>
      </c>
      <c r="C14" s="5" t="n">
        <v>3422589</v>
      </c>
    </row>
    <row r="15" spans="1:3">
      <c r="A15" s="4" t="s">
        <v>375</v>
      </c>
    </row>
    <row r="16" spans="1:3">
      <c r="A16" s="4" t="s">
        <v>364</v>
      </c>
      <c r="B16" s="5" t="n">
        <v>603779</v>
      </c>
      <c r="C16" s="5" t="n">
        <v>533192</v>
      </c>
    </row>
    <row r="17" spans="1:3">
      <c r="A17" s="4" t="s">
        <v>378</v>
      </c>
    </row>
    <row r="18" spans="1:3">
      <c r="A18" s="4" t="s">
        <v>364</v>
      </c>
      <c r="B18" s="5" t="n">
        <v>1538279</v>
      </c>
      <c r="C18" s="5" t="n">
        <v>1463887</v>
      </c>
    </row>
    <row r="19" spans="1:3">
      <c r="A19" s="4" t="s">
        <v>381</v>
      </c>
    </row>
    <row r="20" spans="1:3">
      <c r="A20" s="4" t="s">
        <v>364</v>
      </c>
      <c r="B20" s="5" t="n">
        <v>630963</v>
      </c>
      <c r="C20" s="5" t="n">
        <v>621634</v>
      </c>
    </row>
    <row r="21" spans="1:3">
      <c r="A21" s="4" t="s">
        <v>384</v>
      </c>
    </row>
    <row r="22" spans="1:3">
      <c r="A22" s="4" t="s">
        <v>364</v>
      </c>
      <c r="B22" s="5" t="n">
        <v>1496512</v>
      </c>
      <c r="C22" s="5" t="n">
        <v>1337068</v>
      </c>
    </row>
    <row r="23" spans="1:3">
      <c r="A23" s="4" t="s">
        <v>428</v>
      </c>
    </row>
    <row r="24" spans="1:3">
      <c r="A24" s="4" t="s">
        <v>364</v>
      </c>
      <c r="B24" s="5" t="n">
        <v>3649715</v>
      </c>
      <c r="C24" s="5" t="n">
        <v>3407032</v>
      </c>
    </row>
    <row r="25" spans="1:3">
      <c r="A25" s="4" t="s">
        <v>429</v>
      </c>
    </row>
    <row r="26" spans="1:3">
      <c r="A26" s="4" t="s">
        <v>364</v>
      </c>
      <c r="B26" s="5" t="n">
        <v>603541</v>
      </c>
      <c r="C26" s="5" t="n">
        <v>532195</v>
      </c>
    </row>
    <row r="27" spans="1:3">
      <c r="A27" s="4" t="s">
        <v>430</v>
      </c>
    </row>
    <row r="28" spans="1:3">
      <c r="A28" s="4" t="s">
        <v>364</v>
      </c>
      <c r="B28" s="5" t="n">
        <v>1534721</v>
      </c>
      <c r="C28" s="5" t="n">
        <v>1460529</v>
      </c>
    </row>
    <row r="29" spans="1:3">
      <c r="A29" s="4" t="s">
        <v>431</v>
      </c>
    </row>
    <row r="30" spans="1:3">
      <c r="A30" s="4" t="s">
        <v>364</v>
      </c>
      <c r="B30" s="5" t="n">
        <v>628494</v>
      </c>
      <c r="C30" s="5" t="n">
        <v>619465</v>
      </c>
    </row>
    <row r="31" spans="1:3">
      <c r="A31" s="4" t="s">
        <v>432</v>
      </c>
    </row>
    <row r="32" spans="1:3">
      <c r="A32" s="4" t="s">
        <v>364</v>
      </c>
      <c r="B32" s="5" t="n">
        <v>1486500</v>
      </c>
      <c r="C32" s="5" t="n">
        <v>1327038</v>
      </c>
    </row>
    <row r="33" spans="1:3">
      <c r="A33" s="4" t="s">
        <v>433</v>
      </c>
    </row>
    <row r="34" spans="1:3">
      <c r="A34" s="4" t="s">
        <v>364</v>
      </c>
      <c r="B34" s="5" t="n">
        <v>16039</v>
      </c>
      <c r="C34" s="5" t="n">
        <v>15557</v>
      </c>
    </row>
    <row r="35" spans="1:3">
      <c r="A35" s="4" t="s">
        <v>434</v>
      </c>
    </row>
    <row r="36" spans="1:3">
      <c r="A36" s="4" t="s">
        <v>364</v>
      </c>
      <c r="B36" s="5" t="n">
        <v>238</v>
      </c>
      <c r="C36" s="5" t="n">
        <v>997</v>
      </c>
    </row>
    <row r="37" spans="1:3">
      <c r="A37" s="4" t="s">
        <v>435</v>
      </c>
    </row>
    <row r="38" spans="1:3">
      <c r="A38" s="4" t="s">
        <v>364</v>
      </c>
      <c r="B38" s="5" t="n">
        <v>3558</v>
      </c>
      <c r="C38" s="5" t="n">
        <v>3358</v>
      </c>
    </row>
    <row r="39" spans="1:3">
      <c r="A39" s="4" t="s">
        <v>436</v>
      </c>
    </row>
    <row r="40" spans="1:3">
      <c r="A40" s="4" t="s">
        <v>364</v>
      </c>
      <c r="B40" s="5" t="n">
        <v>2469</v>
      </c>
      <c r="C40" s="5" t="n">
        <v>2169</v>
      </c>
    </row>
    <row r="41" spans="1:3">
      <c r="A41" s="4" t="s">
        <v>437</v>
      </c>
    </row>
    <row r="42" spans="1:3">
      <c r="A42" s="4" t="s">
        <v>364</v>
      </c>
      <c r="B42" s="5" t="n">
        <v>10012</v>
      </c>
      <c r="C42" s="5" t="n">
        <v>10030</v>
      </c>
    </row>
    <row r="43" spans="1:3">
      <c r="A43" s="4" t="s">
        <v>387</v>
      </c>
    </row>
    <row r="44" spans="1:3">
      <c r="A44" s="4" t="s">
        <v>364</v>
      </c>
      <c r="B44" s="5" t="n">
        <v>64824</v>
      </c>
      <c r="C44" s="5" t="n">
        <v>64493</v>
      </c>
    </row>
    <row r="45" spans="1:3">
      <c r="A45" s="4" t="s">
        <v>438</v>
      </c>
    </row>
    <row r="46" spans="1:3">
      <c r="A46" s="4" t="s">
        <v>364</v>
      </c>
      <c r="B46" s="5" t="n">
        <v>64799</v>
      </c>
      <c r="C46" s="5" t="n">
        <v>64385</v>
      </c>
    </row>
    <row r="47" spans="1:3">
      <c r="A47" s="4" t="s">
        <v>439</v>
      </c>
    </row>
    <row r="48" spans="1:3">
      <c r="A48" s="4" t="s">
        <v>364</v>
      </c>
      <c r="B48" s="6" t="n">
        <v>25</v>
      </c>
      <c r="C48" s="6" t="n">
        <v>1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4" t="s">
        <v>441</v>
      </c>
      <c r="B2" s="6" t="n">
        <v>28967</v>
      </c>
      <c r="C2" s="6" t="n">
        <v>11002</v>
      </c>
    </row>
    <row r="3" spans="1:3">
      <c r="A3" s="4" t="s">
        <v>442</v>
      </c>
      <c r="B3" s="5" t="n">
        <v>21840</v>
      </c>
      <c r="C3" s="5" t="n">
        <v>21926</v>
      </c>
    </row>
    <row r="4" spans="1:3">
      <c r="A4" s="4" t="s">
        <v>443</v>
      </c>
      <c r="B4" s="5" t="n">
        <v>6917079</v>
      </c>
      <c r="C4" s="5" t="n">
        <v>6500571</v>
      </c>
    </row>
    <row r="5" spans="1:3">
      <c r="A5" s="4" t="s">
        <v>444</v>
      </c>
      <c r="B5" s="5" t="n">
        <v>6967886</v>
      </c>
      <c r="C5" s="5" t="n">
        <v>6533499</v>
      </c>
    </row>
    <row r="6" spans="1:3">
      <c r="A6" s="4" t="s">
        <v>445</v>
      </c>
    </row>
    <row r="7" spans="1:3">
      <c r="A7" s="4" t="s">
        <v>441</v>
      </c>
      <c r="B7" s="5" t="n">
        <v>17535</v>
      </c>
      <c r="C7" s="5" t="n">
        <v>3400</v>
      </c>
    </row>
    <row r="8" spans="1:3">
      <c r="A8" s="4" t="s">
        <v>446</v>
      </c>
    </row>
    <row r="9" spans="1:3">
      <c r="A9" s="4" t="s">
        <v>441</v>
      </c>
      <c r="B9" s="5" t="n">
        <v>1133</v>
      </c>
      <c r="C9" s="5" t="n">
        <v>1758</v>
      </c>
    </row>
    <row r="10" spans="1:3">
      <c r="A10" s="4" t="s">
        <v>447</v>
      </c>
    </row>
    <row r="11" spans="1:3">
      <c r="A11" s="4" t="s">
        <v>441</v>
      </c>
      <c r="B11" s="5" t="n">
        <v>10299</v>
      </c>
      <c r="C11" s="5" t="n">
        <v>5844</v>
      </c>
    </row>
    <row r="12" spans="1:3">
      <c r="A12" s="4" t="s">
        <v>369</v>
      </c>
    </row>
    <row r="13" spans="1:3">
      <c r="A13" s="4" t="s">
        <v>441</v>
      </c>
      <c r="B13" s="5" t="n">
        <v>4900</v>
      </c>
      <c r="C13" s="5" t="n">
        <v>1875</v>
      </c>
    </row>
    <row r="14" spans="1:3">
      <c r="A14" s="4" t="s">
        <v>442</v>
      </c>
      <c r="B14" s="5" t="n">
        <v>11081</v>
      </c>
      <c r="C14" s="5" t="n">
        <v>10503</v>
      </c>
    </row>
    <row r="15" spans="1:3">
      <c r="A15" s="4" t="s">
        <v>443</v>
      </c>
      <c r="B15" s="5" t="n">
        <v>2617548</v>
      </c>
      <c r="C15" s="5" t="n">
        <v>2500847</v>
      </c>
    </row>
    <row r="16" spans="1:3">
      <c r="A16" s="4" t="s">
        <v>444</v>
      </c>
      <c r="B16" s="5" t="n">
        <v>2633529</v>
      </c>
      <c r="C16" s="5" t="n">
        <v>2513225</v>
      </c>
    </row>
    <row r="17" spans="1:3">
      <c r="A17" s="4" t="s">
        <v>448</v>
      </c>
    </row>
    <row r="18" spans="1:3">
      <c r="A18" s="4" t="s">
        <v>441</v>
      </c>
      <c r="B18" s="5" t="n">
        <v>69</v>
      </c>
      <c r="C18" s="5" t="n">
        <v>1222</v>
      </c>
    </row>
    <row r="19" spans="1:3">
      <c r="A19" s="4" t="s">
        <v>449</v>
      </c>
    </row>
    <row r="20" spans="1:3">
      <c r="A20" s="4" t="s">
        <v>441</v>
      </c>
      <c r="B20" s="5" t="n">
        <v>75</v>
      </c>
      <c r="C20" s="5" t="n">
        <v>48</v>
      </c>
    </row>
    <row r="21" spans="1:3">
      <c r="A21" s="4" t="s">
        <v>450</v>
      </c>
    </row>
    <row r="22" spans="1:3">
      <c r="A22" s="4" t="s">
        <v>441</v>
      </c>
      <c r="B22" s="5" t="n">
        <v>4756</v>
      </c>
      <c r="C22" s="5" t="n">
        <v>605</v>
      </c>
    </row>
    <row r="23" spans="1:3">
      <c r="A23" s="4" t="s">
        <v>372</v>
      </c>
    </row>
    <row r="24" spans="1:3">
      <c r="A24" s="4" t="s">
        <v>441</v>
      </c>
      <c r="B24" s="5" t="n">
        <v>24014</v>
      </c>
      <c r="C24" s="5" t="n">
        <v>7486</v>
      </c>
    </row>
    <row r="25" spans="1:3">
      <c r="A25" s="4" t="s">
        <v>442</v>
      </c>
      <c r="B25" s="5" t="n">
        <v>10521</v>
      </c>
      <c r="C25" s="5" t="n">
        <v>10426</v>
      </c>
    </row>
    <row r="26" spans="1:3">
      <c r="A26" s="4" t="s">
        <v>443</v>
      </c>
      <c r="B26" s="5" t="n">
        <v>3631219</v>
      </c>
      <c r="C26" s="5" t="n">
        <v>3404677</v>
      </c>
    </row>
    <row r="27" spans="1:3">
      <c r="A27" s="4" t="s">
        <v>444</v>
      </c>
      <c r="B27" s="5" t="n">
        <v>3665754</v>
      </c>
      <c r="C27" s="5" t="n">
        <v>3422589</v>
      </c>
    </row>
    <row r="28" spans="1:3">
      <c r="A28" s="4" t="s">
        <v>375</v>
      </c>
    </row>
    <row r="29" spans="1:3">
      <c r="A29" s="4" t="s">
        <v>441</v>
      </c>
      <c r="B29" s="5" t="n">
        <v>0</v>
      </c>
      <c r="C29" s="5" t="n">
        <v>1352</v>
      </c>
    </row>
    <row r="30" spans="1:3">
      <c r="A30" s="4" t="s">
        <v>442</v>
      </c>
      <c r="B30" s="5" t="n">
        <v>238</v>
      </c>
      <c r="C30" s="5" t="n">
        <v>997</v>
      </c>
    </row>
    <row r="31" spans="1:3">
      <c r="A31" s="4" t="s">
        <v>443</v>
      </c>
      <c r="B31" s="5" t="n">
        <v>603541</v>
      </c>
      <c r="C31" s="5" t="n">
        <v>530843</v>
      </c>
    </row>
    <row r="32" spans="1:3">
      <c r="A32" s="4" t="s">
        <v>444</v>
      </c>
      <c r="B32" s="5" t="n">
        <v>603779</v>
      </c>
      <c r="C32" s="5" t="n">
        <v>533192</v>
      </c>
    </row>
    <row r="33" spans="1:3">
      <c r="A33" s="4" t="s">
        <v>378</v>
      </c>
    </row>
    <row r="34" spans="1:3">
      <c r="A34" s="4" t="s">
        <v>441</v>
      </c>
      <c r="B34" s="5" t="n">
        <v>16279</v>
      </c>
      <c r="C34" s="5" t="n">
        <v>412</v>
      </c>
    </row>
    <row r="35" spans="1:3">
      <c r="A35" s="4" t="s">
        <v>442</v>
      </c>
      <c r="B35" s="5" t="n">
        <v>3558</v>
      </c>
      <c r="C35" s="5" t="n">
        <v>3358</v>
      </c>
    </row>
    <row r="36" spans="1:3">
      <c r="A36" s="4" t="s">
        <v>443</v>
      </c>
      <c r="B36" s="5" t="n">
        <v>1518442</v>
      </c>
      <c r="C36" s="5" t="n">
        <v>1460117</v>
      </c>
    </row>
    <row r="37" spans="1:3">
      <c r="A37" s="4" t="s">
        <v>444</v>
      </c>
      <c r="B37" s="5" t="n">
        <v>1538279</v>
      </c>
      <c r="C37" s="5" t="n">
        <v>1463887</v>
      </c>
    </row>
    <row r="38" spans="1:3">
      <c r="A38" s="4" t="s">
        <v>381</v>
      </c>
    </row>
    <row r="39" spans="1:3">
      <c r="A39" s="4" t="s">
        <v>441</v>
      </c>
      <c r="B39" s="5" t="n">
        <v>1202</v>
      </c>
      <c r="C39" s="5" t="n">
        <v>892</v>
      </c>
    </row>
    <row r="40" spans="1:3">
      <c r="A40" s="4" t="s">
        <v>442</v>
      </c>
      <c r="B40" s="5" t="n">
        <v>1941</v>
      </c>
      <c r="C40" s="5" t="n">
        <v>2046</v>
      </c>
    </row>
    <row r="41" spans="1:3">
      <c r="A41" s="4" t="s">
        <v>443</v>
      </c>
      <c r="B41" s="5" t="n">
        <v>627820</v>
      </c>
      <c r="C41" s="5" t="n">
        <v>618696</v>
      </c>
    </row>
    <row r="42" spans="1:3">
      <c r="A42" s="4" t="s">
        <v>444</v>
      </c>
      <c r="B42" s="5" t="n">
        <v>630963</v>
      </c>
      <c r="C42" s="5" t="n">
        <v>621634</v>
      </c>
    </row>
    <row r="43" spans="1:3">
      <c r="A43" s="4" t="s">
        <v>384</v>
      </c>
    </row>
    <row r="44" spans="1:3">
      <c r="A44" s="4" t="s">
        <v>441</v>
      </c>
      <c r="B44" s="5" t="n">
        <v>6533</v>
      </c>
      <c r="C44" s="5" t="n">
        <v>6182</v>
      </c>
    </row>
    <row r="45" spans="1:3">
      <c r="A45" s="4" t="s">
        <v>442</v>
      </c>
      <c r="B45" s="5" t="n">
        <v>5022</v>
      </c>
      <c r="C45" s="5" t="n">
        <v>5022</v>
      </c>
    </row>
    <row r="46" spans="1:3">
      <c r="A46" s="4" t="s">
        <v>443</v>
      </c>
      <c r="B46" s="5" t="n">
        <v>1484957</v>
      </c>
      <c r="C46" s="5" t="n">
        <v>1325864</v>
      </c>
    </row>
    <row r="47" spans="1:3">
      <c r="A47" s="4" t="s">
        <v>444</v>
      </c>
      <c r="B47" s="5" t="n">
        <v>1496512</v>
      </c>
      <c r="C47" s="5" t="n">
        <v>1337068</v>
      </c>
    </row>
    <row r="48" spans="1:3">
      <c r="A48" s="4" t="s">
        <v>451</v>
      </c>
    </row>
    <row r="49" spans="1:3">
      <c r="A49" s="4" t="s">
        <v>441</v>
      </c>
      <c r="B49" s="5" t="n">
        <v>17442</v>
      </c>
      <c r="C49" s="5" t="n">
        <v>2120</v>
      </c>
    </row>
    <row r="50" spans="1:3">
      <c r="A50" s="4" t="s">
        <v>452</v>
      </c>
    </row>
    <row r="51" spans="1:3">
      <c r="A51" s="4" t="s">
        <v>441</v>
      </c>
      <c r="B51" s="5" t="n">
        <v>0</v>
      </c>
      <c r="C51" s="5" t="n">
        <v>0</v>
      </c>
    </row>
    <row r="52" spans="1:3">
      <c r="A52" s="4" t="s">
        <v>453</v>
      </c>
    </row>
    <row r="53" spans="1:3">
      <c r="A53" s="4" t="s">
        <v>441</v>
      </c>
      <c r="B53" s="5" t="n">
        <v>15350</v>
      </c>
      <c r="C53" s="5" t="n">
        <v>412</v>
      </c>
    </row>
    <row r="54" spans="1:3">
      <c r="A54" s="4" t="s">
        <v>454</v>
      </c>
    </row>
    <row r="55" spans="1:3">
      <c r="A55" s="4" t="s">
        <v>441</v>
      </c>
      <c r="B55" s="5" t="n">
        <v>549</v>
      </c>
      <c r="C55" s="5" t="n">
        <v>534</v>
      </c>
    </row>
    <row r="56" spans="1:3">
      <c r="A56" s="4" t="s">
        <v>455</v>
      </c>
    </row>
    <row r="57" spans="1:3">
      <c r="A57" s="4" t="s">
        <v>441</v>
      </c>
      <c r="B57" s="5" t="n">
        <v>1543</v>
      </c>
      <c r="C57" s="5" t="n">
        <v>1174</v>
      </c>
    </row>
    <row r="58" spans="1:3">
      <c r="A58" s="4" t="s">
        <v>456</v>
      </c>
    </row>
    <row r="59" spans="1:3">
      <c r="A59" s="4" t="s">
        <v>441</v>
      </c>
      <c r="B59" s="5" t="n">
        <v>1054</v>
      </c>
      <c r="C59" s="5" t="n">
        <v>235</v>
      </c>
    </row>
    <row r="60" spans="1:3">
      <c r="A60" s="4" t="s">
        <v>457</v>
      </c>
    </row>
    <row r="61" spans="1:3">
      <c r="A61" s="4" t="s">
        <v>441</v>
      </c>
      <c r="B61" s="5" t="n">
        <v>0</v>
      </c>
      <c r="C61" s="5" t="n">
        <v>1352</v>
      </c>
    </row>
    <row r="62" spans="1:3">
      <c r="A62" s="4" t="s">
        <v>458</v>
      </c>
    </row>
    <row r="63" spans="1:3">
      <c r="A63" s="4" t="s">
        <v>441</v>
      </c>
      <c r="B63" s="5" t="n">
        <v>929</v>
      </c>
      <c r="C63" s="5" t="n">
        <v>0</v>
      </c>
    </row>
    <row r="64" spans="1:3">
      <c r="A64" s="4" t="s">
        <v>459</v>
      </c>
    </row>
    <row r="65" spans="1:3">
      <c r="A65" s="4" t="s">
        <v>441</v>
      </c>
      <c r="B65" s="5" t="n">
        <v>125</v>
      </c>
      <c r="C65" s="5" t="n">
        <v>235</v>
      </c>
    </row>
    <row r="66" spans="1:3">
      <c r="A66" s="4" t="s">
        <v>460</v>
      </c>
    </row>
    <row r="67" spans="1:3">
      <c r="A67" s="4" t="s">
        <v>441</v>
      </c>
      <c r="B67" s="5" t="n">
        <v>0</v>
      </c>
      <c r="C67" s="5" t="n">
        <v>0</v>
      </c>
    </row>
    <row r="68" spans="1:3">
      <c r="A68" s="4" t="s">
        <v>461</v>
      </c>
    </row>
    <row r="69" spans="1:3">
      <c r="A69" s="4" t="s">
        <v>441</v>
      </c>
      <c r="B69" s="5" t="n">
        <v>5518</v>
      </c>
      <c r="C69" s="5" t="n">
        <v>5131</v>
      </c>
    </row>
    <row r="70" spans="1:3">
      <c r="A70" s="4" t="s">
        <v>462</v>
      </c>
    </row>
    <row r="71" spans="1:3">
      <c r="A71" s="4" t="s">
        <v>441</v>
      </c>
      <c r="B71" s="5" t="n">
        <v>0</v>
      </c>
      <c r="C71" s="5" t="n">
        <v>0</v>
      </c>
    </row>
    <row r="72" spans="1:3">
      <c r="A72" s="4" t="s">
        <v>463</v>
      </c>
    </row>
    <row r="73" spans="1:3">
      <c r="A73" s="4" t="s">
        <v>441</v>
      </c>
      <c r="B73" s="5" t="n">
        <v>0</v>
      </c>
      <c r="C73" s="5" t="n">
        <v>0</v>
      </c>
    </row>
    <row r="74" spans="1:3">
      <c r="A74" s="4" t="s">
        <v>464</v>
      </c>
    </row>
    <row r="75" spans="1:3">
      <c r="A75" s="4" t="s">
        <v>441</v>
      </c>
      <c r="B75" s="5" t="n">
        <v>528</v>
      </c>
      <c r="C75" s="5" t="n">
        <v>123</v>
      </c>
    </row>
    <row r="76" spans="1:3">
      <c r="A76" s="4" t="s">
        <v>465</v>
      </c>
    </row>
    <row r="77" spans="1:3">
      <c r="A77" s="4" t="s">
        <v>441</v>
      </c>
      <c r="B77" s="5" t="n">
        <v>4990</v>
      </c>
      <c r="C77" s="5" t="n">
        <v>5008</v>
      </c>
    </row>
    <row r="78" spans="1:3">
      <c r="A78" s="4" t="s">
        <v>387</v>
      </c>
    </row>
    <row r="79" spans="1:3">
      <c r="A79" s="4" t="s">
        <v>441</v>
      </c>
      <c r="B79" s="5" t="n">
        <v>53</v>
      </c>
      <c r="C79" s="5" t="n">
        <v>289</v>
      </c>
    </row>
    <row r="80" spans="1:3">
      <c r="A80" s="4" t="s">
        <v>442</v>
      </c>
      <c r="B80" s="5" t="n">
        <v>0</v>
      </c>
      <c r="C80" s="5" t="n">
        <v>0</v>
      </c>
    </row>
    <row r="81" spans="1:3">
      <c r="A81" s="4" t="s">
        <v>443</v>
      </c>
      <c r="B81" s="5" t="n">
        <v>64771</v>
      </c>
      <c r="C81" s="5" t="n">
        <v>64204</v>
      </c>
    </row>
    <row r="82" spans="1:3">
      <c r="A82" s="4" t="s">
        <v>444</v>
      </c>
      <c r="B82" s="5" t="n">
        <v>64824</v>
      </c>
      <c r="C82" s="5" t="n">
        <v>64493</v>
      </c>
    </row>
    <row r="83" spans="1:3">
      <c r="A83" s="4" t="s">
        <v>466</v>
      </c>
    </row>
    <row r="84" spans="1:3">
      <c r="A84" s="4" t="s">
        <v>441</v>
      </c>
      <c r="B84" s="5" t="n">
        <v>24</v>
      </c>
      <c r="C84" s="5" t="n">
        <v>58</v>
      </c>
    </row>
    <row r="85" spans="1:3">
      <c r="A85" s="4" t="s">
        <v>467</v>
      </c>
    </row>
    <row r="86" spans="1:3">
      <c r="A86" s="4" t="s">
        <v>441</v>
      </c>
      <c r="B86" s="5" t="n">
        <v>4</v>
      </c>
      <c r="C86" s="5" t="n">
        <v>123</v>
      </c>
    </row>
    <row r="87" spans="1:3">
      <c r="A87" s="4" t="s">
        <v>468</v>
      </c>
    </row>
    <row r="88" spans="1:3">
      <c r="A88" s="4" t="s">
        <v>441</v>
      </c>
      <c r="B88" s="6" t="n">
        <v>25</v>
      </c>
      <c r="C88" s="6" t="n">
        <v>1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106</v>
      </c>
      <c r="D1" s="2" t="s">
        <v>1</v>
      </c>
    </row>
    <row r="2" spans="1:6">
      <c r="B2" s="2" t="s">
        <v>2</v>
      </c>
      <c r="C2" s="2" t="s">
        <v>107</v>
      </c>
      <c r="D2" s="2" t="s">
        <v>2</v>
      </c>
      <c r="E2" s="2" t="s">
        <v>107</v>
      </c>
      <c r="F2" s="2" t="s">
        <v>58</v>
      </c>
    </row>
    <row r="3" spans="1:6">
      <c r="A3" s="4" t="s">
        <v>470</v>
      </c>
      <c r="B3" s="6" t="n">
        <v>70207</v>
      </c>
      <c r="C3" s="6" t="n">
        <v>62050</v>
      </c>
      <c r="D3" s="6" t="n">
        <v>68600</v>
      </c>
      <c r="E3" s="6" t="n">
        <v>59406</v>
      </c>
    </row>
    <row r="4" spans="1:6">
      <c r="A4" s="4" t="s">
        <v>471</v>
      </c>
      <c r="B4" s="5" t="n">
        <v>-3842</v>
      </c>
      <c r="C4" s="5" t="n">
        <v>-2219</v>
      </c>
      <c r="D4" s="5" t="n">
        <v>-7147</v>
      </c>
      <c r="E4" s="5" t="n">
        <v>-3776</v>
      </c>
    </row>
    <row r="5" spans="1:6">
      <c r="A5" s="4" t="s">
        <v>472</v>
      </c>
      <c r="B5" s="5" t="n">
        <v>137</v>
      </c>
      <c r="C5" s="5" t="n">
        <v>287</v>
      </c>
      <c r="D5" s="5" t="n">
        <v>164</v>
      </c>
      <c r="E5" s="5" t="n">
        <v>349</v>
      </c>
    </row>
    <row r="6" spans="1:6">
      <c r="A6" s="4" t="s">
        <v>473</v>
      </c>
      <c r="B6" s="5" t="n">
        <v>4884</v>
      </c>
      <c r="C6" s="5" t="n">
        <v>4121</v>
      </c>
      <c r="D6" s="5" t="n">
        <v>9769</v>
      </c>
      <c r="E6" s="5" t="n">
        <v>8260</v>
      </c>
    </row>
    <row r="7" spans="1:6">
      <c r="A7" s="4" t="s">
        <v>474</v>
      </c>
      <c r="B7" s="5" t="n">
        <v>71386</v>
      </c>
      <c r="C7" s="5" t="n">
        <v>64239</v>
      </c>
      <c r="D7" s="5" t="n">
        <v>71386</v>
      </c>
      <c r="E7" s="5" t="n">
        <v>64239</v>
      </c>
    </row>
    <row r="8" spans="1:6">
      <c r="A8" s="4" t="s">
        <v>475</v>
      </c>
      <c r="B8" s="5" t="n">
        <v>10116</v>
      </c>
      <c r="D8" s="5" t="n">
        <v>10116</v>
      </c>
      <c r="F8" s="6" t="n">
        <v>8128</v>
      </c>
    </row>
    <row r="9" spans="1:6">
      <c r="A9" s="4" t="s">
        <v>476</v>
      </c>
      <c r="B9" s="5" t="n">
        <v>61270</v>
      </c>
      <c r="D9" s="5" t="n">
        <v>61270</v>
      </c>
      <c r="F9" s="5" t="n">
        <v>60472</v>
      </c>
    </row>
    <row r="10" spans="1:6">
      <c r="A10" s="4" t="s">
        <v>477</v>
      </c>
      <c r="B10" s="5" t="n">
        <v>6967886</v>
      </c>
      <c r="D10" s="5" t="n">
        <v>6967886</v>
      </c>
      <c r="F10" s="5" t="n">
        <v>6533499</v>
      </c>
    </row>
    <row r="11" spans="1:6">
      <c r="A11" s="4" t="s">
        <v>475</v>
      </c>
      <c r="B11" s="5" t="n">
        <v>45690</v>
      </c>
      <c r="D11" s="5" t="n">
        <v>45690</v>
      </c>
      <c r="F11" s="5" t="n">
        <v>38591</v>
      </c>
    </row>
    <row r="12" spans="1:6">
      <c r="A12" s="4" t="s">
        <v>476</v>
      </c>
      <c r="B12" s="5" t="n">
        <v>6922196</v>
      </c>
      <c r="D12" s="5" t="n">
        <v>6922196</v>
      </c>
      <c r="F12" s="5" t="n">
        <v>6494908</v>
      </c>
    </row>
    <row r="13" spans="1:6">
      <c r="A13" s="4" t="s">
        <v>369</v>
      </c>
    </row>
    <row r="14" spans="1:6">
      <c r="A14" s="4" t="s">
        <v>470</v>
      </c>
      <c r="B14" s="5" t="n">
        <v>39459</v>
      </c>
      <c r="C14" s="5" t="n">
        <v>35787</v>
      </c>
      <c r="D14" s="5" t="n">
        <v>39016</v>
      </c>
      <c r="E14" s="5" t="n">
        <v>32880</v>
      </c>
    </row>
    <row r="15" spans="1:6">
      <c r="A15" s="4" t="s">
        <v>471</v>
      </c>
      <c r="B15" s="5" t="n">
        <v>-3610</v>
      </c>
      <c r="C15" s="5" t="n">
        <v>-1732</v>
      </c>
      <c r="D15" s="5" t="n">
        <v>-6647</v>
      </c>
      <c r="E15" s="5" t="n">
        <v>-2820</v>
      </c>
    </row>
    <row r="16" spans="1:6">
      <c r="A16" s="4" t="s">
        <v>472</v>
      </c>
      <c r="B16" s="5" t="n">
        <v>117</v>
      </c>
      <c r="C16" s="5" t="n">
        <v>173</v>
      </c>
      <c r="D16" s="5" t="n">
        <v>129</v>
      </c>
      <c r="E16" s="5" t="n">
        <v>177</v>
      </c>
    </row>
    <row r="17" spans="1:6">
      <c r="A17" s="4" t="s">
        <v>473</v>
      </c>
      <c r="B17" s="5" t="n">
        <v>2743</v>
      </c>
      <c r="C17" s="5" t="n">
        <v>1950</v>
      </c>
      <c r="D17" s="5" t="n">
        <v>6211</v>
      </c>
      <c r="E17" s="5" t="n">
        <v>5941</v>
      </c>
    </row>
    <row r="18" spans="1:6">
      <c r="A18" s="4" t="s">
        <v>474</v>
      </c>
      <c r="B18" s="5" t="n">
        <v>38709</v>
      </c>
      <c r="C18" s="5" t="n">
        <v>36178</v>
      </c>
      <c r="D18" s="5" t="n">
        <v>38709</v>
      </c>
      <c r="E18" s="5" t="n">
        <v>36178</v>
      </c>
    </row>
    <row r="19" spans="1:6">
      <c r="A19" s="4" t="s">
        <v>475</v>
      </c>
      <c r="B19" s="5" t="n">
        <v>5201</v>
      </c>
      <c r="D19" s="5" t="n">
        <v>5201</v>
      </c>
      <c r="F19" s="5" t="n">
        <v>6066</v>
      </c>
    </row>
    <row r="20" spans="1:6">
      <c r="A20" s="4" t="s">
        <v>476</v>
      </c>
      <c r="B20" s="5" t="n">
        <v>33508</v>
      </c>
      <c r="D20" s="5" t="n">
        <v>33508</v>
      </c>
      <c r="F20" s="5" t="n">
        <v>32950</v>
      </c>
    </row>
    <row r="21" spans="1:6">
      <c r="A21" s="4" t="s">
        <v>477</v>
      </c>
      <c r="B21" s="5" t="n">
        <v>2633529</v>
      </c>
      <c r="D21" s="5" t="n">
        <v>2633529</v>
      </c>
      <c r="F21" s="5" t="n">
        <v>2513225</v>
      </c>
    </row>
    <row r="22" spans="1:6">
      <c r="A22" s="4" t="s">
        <v>475</v>
      </c>
      <c r="B22" s="5" t="n">
        <v>19783</v>
      </c>
      <c r="D22" s="5" t="n">
        <v>19783</v>
      </c>
      <c r="F22" s="5" t="n">
        <v>18444</v>
      </c>
    </row>
    <row r="23" spans="1:6">
      <c r="A23" s="4" t="s">
        <v>476</v>
      </c>
      <c r="B23" s="5" t="n">
        <v>2613746</v>
      </c>
      <c r="D23" s="5" t="n">
        <v>2613746</v>
      </c>
      <c r="F23" s="5" t="n">
        <v>2494781</v>
      </c>
    </row>
    <row r="24" spans="1:6">
      <c r="A24" s="4" t="s">
        <v>372</v>
      </c>
    </row>
    <row r="25" spans="1:6">
      <c r="A25" s="4" t="s">
        <v>477</v>
      </c>
      <c r="B25" s="5" t="n">
        <v>3665754</v>
      </c>
      <c r="D25" s="5" t="n">
        <v>3665754</v>
      </c>
      <c r="F25" s="5" t="n">
        <v>3422589</v>
      </c>
    </row>
    <row r="26" spans="1:6">
      <c r="A26" s="4" t="s">
        <v>375</v>
      </c>
    </row>
    <row r="27" spans="1:6">
      <c r="A27" s="4" t="s">
        <v>470</v>
      </c>
      <c r="B27" s="5" t="n">
        <v>3595</v>
      </c>
      <c r="C27" s="5" t="n">
        <v>4138</v>
      </c>
      <c r="D27" s="5" t="n">
        <v>3522</v>
      </c>
      <c r="E27" s="5" t="n">
        <v>4989</v>
      </c>
    </row>
    <row r="28" spans="1:6">
      <c r="A28" s="4" t="s">
        <v>471</v>
      </c>
      <c r="B28" s="5" t="n">
        <v>0</v>
      </c>
      <c r="C28" s="5" t="n">
        <v>0</v>
      </c>
      <c r="D28" s="5" t="n">
        <v>0</v>
      </c>
      <c r="E28" s="5" t="n">
        <v>0</v>
      </c>
    </row>
    <row r="29" spans="1:6">
      <c r="A29" s="4" t="s">
        <v>472</v>
      </c>
      <c r="B29" s="5" t="n">
        <v>0</v>
      </c>
      <c r="C29" s="5" t="n">
        <v>97</v>
      </c>
      <c r="D29" s="5" t="n">
        <v>1</v>
      </c>
      <c r="E29" s="5" t="n">
        <v>104</v>
      </c>
    </row>
    <row r="30" spans="1:6">
      <c r="A30" s="4" t="s">
        <v>473</v>
      </c>
      <c r="B30" s="5" t="n">
        <v>-176</v>
      </c>
      <c r="C30" s="5" t="n">
        <v>-173</v>
      </c>
      <c r="D30" s="5" t="n">
        <v>-104</v>
      </c>
      <c r="E30" s="5" t="n">
        <v>-1031</v>
      </c>
    </row>
    <row r="31" spans="1:6">
      <c r="A31" s="4" t="s">
        <v>474</v>
      </c>
      <c r="B31" s="5" t="n">
        <v>3419</v>
      </c>
      <c r="C31" s="5" t="n">
        <v>4062</v>
      </c>
      <c r="D31" s="5" t="n">
        <v>3419</v>
      </c>
      <c r="E31" s="5" t="n">
        <v>4062</v>
      </c>
    </row>
    <row r="32" spans="1:6">
      <c r="A32" s="4" t="s">
        <v>475</v>
      </c>
      <c r="B32" s="5" t="n">
        <v>110</v>
      </c>
      <c r="D32" s="5" t="n">
        <v>110</v>
      </c>
      <c r="F32" s="5" t="n">
        <v>126</v>
      </c>
    </row>
    <row r="33" spans="1:6">
      <c r="A33" s="4" t="s">
        <v>476</v>
      </c>
      <c r="B33" s="5" t="n">
        <v>3309</v>
      </c>
      <c r="D33" s="5" t="n">
        <v>3309</v>
      </c>
      <c r="F33" s="5" t="n">
        <v>3396</v>
      </c>
    </row>
    <row r="34" spans="1:6">
      <c r="A34" s="4" t="s">
        <v>477</v>
      </c>
      <c r="B34" s="5" t="n">
        <v>603779</v>
      </c>
      <c r="D34" s="5" t="n">
        <v>603779</v>
      </c>
      <c r="F34" s="5" t="n">
        <v>533192</v>
      </c>
    </row>
    <row r="35" spans="1:6">
      <c r="A35" s="4" t="s">
        <v>475</v>
      </c>
      <c r="B35" s="5" t="n">
        <v>2004</v>
      </c>
      <c r="D35" s="5" t="n">
        <v>2004</v>
      </c>
      <c r="F35" s="5" t="n">
        <v>1461</v>
      </c>
    </row>
    <row r="36" spans="1:6">
      <c r="A36" s="4" t="s">
        <v>476</v>
      </c>
      <c r="B36" s="5" t="n">
        <v>601775</v>
      </c>
      <c r="D36" s="5" t="n">
        <v>601775</v>
      </c>
      <c r="F36" s="5" t="n">
        <v>531731</v>
      </c>
    </row>
    <row r="37" spans="1:6">
      <c r="A37" s="4" t="s">
        <v>478</v>
      </c>
    </row>
    <row r="38" spans="1:6">
      <c r="A38" s="4" t="s">
        <v>470</v>
      </c>
      <c r="B38" s="5" t="n">
        <v>26711</v>
      </c>
      <c r="C38" s="5" t="n">
        <v>21606</v>
      </c>
      <c r="D38" s="5" t="n">
        <v>25508</v>
      </c>
      <c r="E38" s="5" t="n">
        <v>21022</v>
      </c>
    </row>
    <row r="39" spans="1:6">
      <c r="A39" s="4" t="s">
        <v>471</v>
      </c>
      <c r="B39" s="5" t="n">
        <v>-169</v>
      </c>
      <c r="C39" s="5" t="n">
        <v>-440</v>
      </c>
      <c r="D39" s="5" t="n">
        <v>-219</v>
      </c>
      <c r="E39" s="5" t="n">
        <v>-821</v>
      </c>
    </row>
    <row r="40" spans="1:6">
      <c r="A40" s="4" t="s">
        <v>472</v>
      </c>
      <c r="B40" s="5" t="n">
        <v>4</v>
      </c>
      <c r="C40" s="5" t="n">
        <v>2</v>
      </c>
      <c r="D40" s="5" t="n">
        <v>11</v>
      </c>
      <c r="E40" s="5" t="n">
        <v>44</v>
      </c>
    </row>
    <row r="41" spans="1:6">
      <c r="A41" s="4" t="s">
        <v>473</v>
      </c>
      <c r="B41" s="5" t="n">
        <v>2237</v>
      </c>
      <c r="C41" s="5" t="n">
        <v>2270</v>
      </c>
      <c r="D41" s="5" t="n">
        <v>3483</v>
      </c>
      <c r="E41" s="5" t="n">
        <v>3193</v>
      </c>
    </row>
    <row r="42" spans="1:6">
      <c r="A42" s="4" t="s">
        <v>474</v>
      </c>
      <c r="B42" s="5" t="n">
        <v>28783</v>
      </c>
      <c r="C42" s="5" t="n">
        <v>23438</v>
      </c>
      <c r="D42" s="5" t="n">
        <v>28783</v>
      </c>
      <c r="E42" s="5" t="n">
        <v>23438</v>
      </c>
    </row>
    <row r="43" spans="1:6">
      <c r="A43" s="4" t="s">
        <v>475</v>
      </c>
      <c r="B43" s="5" t="n">
        <v>4805</v>
      </c>
      <c r="D43" s="5" t="n">
        <v>4805</v>
      </c>
      <c r="F43" s="5" t="n">
        <v>1887</v>
      </c>
    </row>
    <row r="44" spans="1:6">
      <c r="A44" s="4" t="s">
        <v>476</v>
      </c>
      <c r="B44" s="5" t="n">
        <v>23978</v>
      </c>
      <c r="D44" s="5" t="n">
        <v>23978</v>
      </c>
      <c r="F44" s="5" t="n">
        <v>23621</v>
      </c>
    </row>
    <row r="45" spans="1:6">
      <c r="A45" s="4" t="s">
        <v>477</v>
      </c>
      <c r="B45" s="5" t="n">
        <v>3665754</v>
      </c>
      <c r="D45" s="5" t="n">
        <v>3665754</v>
      </c>
      <c r="F45" s="5" t="n">
        <v>3422589</v>
      </c>
    </row>
    <row r="46" spans="1:6">
      <c r="A46" s="4" t="s">
        <v>475</v>
      </c>
      <c r="B46" s="5" t="n">
        <v>23903</v>
      </c>
      <c r="D46" s="5" t="n">
        <v>23903</v>
      </c>
      <c r="F46" s="5" t="n">
        <v>18637</v>
      </c>
    </row>
    <row r="47" spans="1:6">
      <c r="A47" s="4" t="s">
        <v>476</v>
      </c>
      <c r="B47" s="5" t="n">
        <v>3641851</v>
      </c>
      <c r="D47" s="5" t="n">
        <v>3641851</v>
      </c>
      <c r="F47" s="5" t="n">
        <v>3403952</v>
      </c>
    </row>
    <row r="48" spans="1:6">
      <c r="A48" s="4" t="s">
        <v>387</v>
      </c>
    </row>
    <row r="49" spans="1:6">
      <c r="A49" s="4" t="s">
        <v>470</v>
      </c>
      <c r="B49" s="5" t="n">
        <v>442</v>
      </c>
      <c r="C49" s="5" t="n">
        <v>519</v>
      </c>
      <c r="D49" s="5" t="n">
        <v>554</v>
      </c>
      <c r="E49" s="5" t="n">
        <v>515</v>
      </c>
    </row>
    <row r="50" spans="1:6">
      <c r="A50" s="4" t="s">
        <v>471</v>
      </c>
      <c r="B50" s="5" t="n">
        <v>-63</v>
      </c>
      <c r="C50" s="5" t="n">
        <v>-47</v>
      </c>
      <c r="D50" s="5" t="n">
        <v>-281</v>
      </c>
      <c r="E50" s="5" t="n">
        <v>-135</v>
      </c>
    </row>
    <row r="51" spans="1:6">
      <c r="A51" s="4" t="s">
        <v>472</v>
      </c>
      <c r="B51" s="5" t="n">
        <v>16</v>
      </c>
      <c r="C51" s="5" t="n">
        <v>15</v>
      </c>
      <c r="D51" s="5" t="n">
        <v>23</v>
      </c>
      <c r="E51" s="5" t="n">
        <v>24</v>
      </c>
    </row>
    <row r="52" spans="1:6">
      <c r="A52" s="4" t="s">
        <v>473</v>
      </c>
      <c r="B52" s="5" t="n">
        <v>80</v>
      </c>
      <c r="C52" s="5" t="n">
        <v>74</v>
      </c>
      <c r="D52" s="5" t="n">
        <v>179</v>
      </c>
      <c r="E52" s="5" t="n">
        <v>157</v>
      </c>
    </row>
    <row r="53" spans="1:6">
      <c r="A53" s="4" t="s">
        <v>474</v>
      </c>
      <c r="B53" s="5" t="n">
        <v>475</v>
      </c>
      <c r="C53" s="6" t="n">
        <v>561</v>
      </c>
      <c r="D53" s="5" t="n">
        <v>475</v>
      </c>
      <c r="E53" s="6" t="n">
        <v>561</v>
      </c>
    </row>
    <row r="54" spans="1:6">
      <c r="A54" s="4" t="s">
        <v>475</v>
      </c>
      <c r="B54" s="5" t="n">
        <v>0</v>
      </c>
      <c r="D54" s="5" t="n">
        <v>0</v>
      </c>
      <c r="F54" s="5" t="n">
        <v>49</v>
      </c>
    </row>
    <row r="55" spans="1:6">
      <c r="A55" s="4" t="s">
        <v>476</v>
      </c>
      <c r="B55" s="5" t="n">
        <v>475</v>
      </c>
      <c r="D55" s="5" t="n">
        <v>475</v>
      </c>
      <c r="F55" s="5" t="n">
        <v>505</v>
      </c>
    </row>
    <row r="56" spans="1:6">
      <c r="A56" s="4" t="s">
        <v>477</v>
      </c>
      <c r="B56" s="5" t="n">
        <v>64824</v>
      </c>
      <c r="D56" s="5" t="n">
        <v>64824</v>
      </c>
      <c r="F56" s="5" t="n">
        <v>64493</v>
      </c>
    </row>
    <row r="57" spans="1:6">
      <c r="A57" s="4" t="s">
        <v>475</v>
      </c>
      <c r="B57" s="5" t="n">
        <v>0</v>
      </c>
      <c r="D57" s="5" t="n">
        <v>0</v>
      </c>
      <c r="F57" s="5" t="n">
        <v>49</v>
      </c>
    </row>
    <row r="58" spans="1:6">
      <c r="A58" s="4" t="s">
        <v>476</v>
      </c>
      <c r="B58" s="6" t="n">
        <v>64824</v>
      </c>
      <c r="D58" s="6" t="n">
        <v>64824</v>
      </c>
      <c r="F58" s="6" t="n">
        <v>644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479</v>
      </c>
      <c r="B1" s="2" t="s">
        <v>106</v>
      </c>
      <c r="C1" s="2" t="s">
        <v>1</v>
      </c>
      <c r="D1" s="2" t="s">
        <v>355</v>
      </c>
    </row>
    <row r="2" spans="1:4">
      <c r="B2" s="2" t="s">
        <v>2</v>
      </c>
      <c r="C2" s="2" t="s">
        <v>2</v>
      </c>
      <c r="D2" s="2" t="s">
        <v>58</v>
      </c>
    </row>
    <row r="3" spans="1:4">
      <c r="A3" s="4" t="s">
        <v>480</v>
      </c>
      <c r="B3" s="6" t="n">
        <v>3740</v>
      </c>
      <c r="C3" s="6" t="n">
        <v>3740</v>
      </c>
      <c r="D3" s="6" t="n">
        <v>14423</v>
      </c>
    </row>
    <row r="4" spans="1:4">
      <c r="A4" s="4" t="s">
        <v>481</v>
      </c>
      <c r="B4" s="5" t="n">
        <v>3840</v>
      </c>
      <c r="C4" s="5" t="n">
        <v>3840</v>
      </c>
      <c r="D4" s="5" t="n">
        <v>14610</v>
      </c>
    </row>
    <row r="5" spans="1:4">
      <c r="A5" s="4" t="s">
        <v>482</v>
      </c>
      <c r="B5" s="5" t="n">
        <v>3848</v>
      </c>
      <c r="C5" s="5" t="n">
        <v>3836</v>
      </c>
      <c r="D5" s="5" t="n">
        <v>15110</v>
      </c>
    </row>
    <row r="6" spans="1:4">
      <c r="A6" s="4" t="s">
        <v>483</v>
      </c>
      <c r="B6" s="5" t="n">
        <v>42</v>
      </c>
      <c r="C6" s="5" t="n">
        <v>98</v>
      </c>
      <c r="D6" s="5" t="n">
        <v>658</v>
      </c>
    </row>
    <row r="7" spans="1:4">
      <c r="A7" s="4" t="s">
        <v>482</v>
      </c>
      <c r="B7" s="5" t="n">
        <v>3848</v>
      </c>
      <c r="C7" s="5" t="n">
        <v>3836</v>
      </c>
      <c r="D7" s="5" t="n">
        <v>15110</v>
      </c>
    </row>
    <row r="8" spans="1:4">
      <c r="A8" s="4" t="s">
        <v>484</v>
      </c>
      <c r="B8" s="5" t="n">
        <v>41950</v>
      </c>
      <c r="C8" s="5" t="n">
        <v>41950</v>
      </c>
      <c r="D8" s="5" t="n">
        <v>24168</v>
      </c>
    </row>
    <row r="9" spans="1:4">
      <c r="A9" s="4" t="s">
        <v>485</v>
      </c>
      <c r="B9" s="5" t="n">
        <v>47697</v>
      </c>
      <c r="C9" s="5" t="n">
        <v>47697</v>
      </c>
      <c r="D9" s="5" t="n">
        <v>31929</v>
      </c>
    </row>
    <row r="10" spans="1:4">
      <c r="A10" s="4" t="s">
        <v>486</v>
      </c>
      <c r="B10" s="5" t="n">
        <v>10116</v>
      </c>
      <c r="C10" s="5" t="n">
        <v>10116</v>
      </c>
      <c r="D10" s="5" t="n">
        <v>8128</v>
      </c>
    </row>
    <row r="11" spans="1:4">
      <c r="A11" s="4" t="s">
        <v>487</v>
      </c>
      <c r="B11" s="5" t="n">
        <v>43052</v>
      </c>
      <c r="C11" s="5" t="n">
        <v>44811</v>
      </c>
      <c r="D11" s="5" t="n">
        <v>27901</v>
      </c>
    </row>
    <row r="12" spans="1:4">
      <c r="A12" s="4" t="s">
        <v>488</v>
      </c>
      <c r="B12" s="5" t="n">
        <v>320</v>
      </c>
      <c r="C12" s="5" t="n">
        <v>744</v>
      </c>
      <c r="D12" s="5" t="n">
        <v>848</v>
      </c>
    </row>
    <row r="13" spans="1:4">
      <c r="A13" s="4" t="s">
        <v>487</v>
      </c>
      <c r="B13" s="5" t="n">
        <v>43052</v>
      </c>
      <c r="C13" s="5" t="n">
        <v>44811</v>
      </c>
      <c r="D13" s="5" t="n">
        <v>27901</v>
      </c>
    </row>
    <row r="14" spans="1:4">
      <c r="A14" s="4" t="s">
        <v>489</v>
      </c>
      <c r="B14" s="5" t="n">
        <v>45690</v>
      </c>
      <c r="C14" s="5" t="n">
        <v>45690</v>
      </c>
      <c r="D14" s="5" t="n">
        <v>38591</v>
      </c>
    </row>
    <row r="15" spans="1:4">
      <c r="A15" s="4" t="s">
        <v>490</v>
      </c>
      <c r="B15" s="5" t="n">
        <v>51537</v>
      </c>
      <c r="C15" s="5" t="n">
        <v>51537</v>
      </c>
      <c r="D15" s="5" t="n">
        <v>46539</v>
      </c>
    </row>
    <row r="16" spans="1:4">
      <c r="A16" s="4" t="s">
        <v>491</v>
      </c>
      <c r="B16" s="5" t="n">
        <v>46900</v>
      </c>
      <c r="C16" s="5" t="n">
        <v>48647</v>
      </c>
      <c r="D16" s="5" t="n">
        <v>43011</v>
      </c>
    </row>
    <row r="17" spans="1:4">
      <c r="A17" s="4" t="s">
        <v>492</v>
      </c>
      <c r="B17" s="5" t="n">
        <v>362</v>
      </c>
      <c r="C17" s="5" t="n">
        <v>842</v>
      </c>
      <c r="D17" s="5" t="n">
        <v>1506</v>
      </c>
    </row>
    <row r="18" spans="1:4">
      <c r="A18" s="4" t="s">
        <v>491</v>
      </c>
      <c r="B18" s="5" t="n">
        <v>46900</v>
      </c>
      <c r="C18" s="5" t="n">
        <v>48647</v>
      </c>
      <c r="D18" s="5" t="n">
        <v>43011</v>
      </c>
    </row>
    <row r="19" spans="1:4">
      <c r="A19" s="4" t="s">
        <v>369</v>
      </c>
    </row>
    <row r="20" spans="1:4">
      <c r="A20" s="4" t="s">
        <v>480</v>
      </c>
      <c r="B20" s="5" t="n">
        <v>1769</v>
      </c>
      <c r="C20" s="5" t="n">
        <v>1769</v>
      </c>
      <c r="D20" s="5" t="n">
        <v>6064</v>
      </c>
    </row>
    <row r="21" spans="1:4">
      <c r="A21" s="4" t="s">
        <v>481</v>
      </c>
      <c r="B21" s="5" t="n">
        <v>1769</v>
      </c>
      <c r="C21" s="5" t="n">
        <v>1769</v>
      </c>
      <c r="D21" s="5" t="n">
        <v>6064</v>
      </c>
    </row>
    <row r="22" spans="1:4">
      <c r="A22" s="4" t="s">
        <v>482</v>
      </c>
      <c r="B22" s="5" t="n">
        <v>1769</v>
      </c>
      <c r="C22" s="5" t="n">
        <v>1769</v>
      </c>
      <c r="D22" s="5" t="n">
        <v>6142</v>
      </c>
    </row>
    <row r="23" spans="1:4">
      <c r="A23" s="4" t="s">
        <v>483</v>
      </c>
      <c r="B23" s="5" t="n">
        <v>20</v>
      </c>
      <c r="C23" s="5" t="n">
        <v>52</v>
      </c>
      <c r="D23" s="5" t="n">
        <v>237</v>
      </c>
    </row>
    <row r="24" spans="1:4">
      <c r="A24" s="4" t="s">
        <v>482</v>
      </c>
      <c r="B24" s="5" t="n">
        <v>1769</v>
      </c>
      <c r="C24" s="5" t="n">
        <v>1769</v>
      </c>
      <c r="D24" s="5" t="n">
        <v>6142</v>
      </c>
    </row>
    <row r="25" spans="1:4">
      <c r="A25" s="4" t="s">
        <v>484</v>
      </c>
      <c r="B25" s="5" t="n">
        <v>18014</v>
      </c>
      <c r="C25" s="5" t="n">
        <v>18014</v>
      </c>
      <c r="D25" s="5" t="n">
        <v>12380</v>
      </c>
    </row>
    <row r="26" spans="1:4">
      <c r="A26" s="4" t="s">
        <v>485</v>
      </c>
      <c r="B26" s="5" t="n">
        <v>23761</v>
      </c>
      <c r="C26" s="5" t="n">
        <v>23761</v>
      </c>
      <c r="D26" s="5" t="n">
        <v>20141</v>
      </c>
    </row>
    <row r="27" spans="1:4">
      <c r="A27" s="4" t="s">
        <v>486</v>
      </c>
      <c r="B27" s="5" t="n">
        <v>5201</v>
      </c>
      <c r="C27" s="5" t="n">
        <v>5201</v>
      </c>
      <c r="D27" s="5" t="n">
        <v>6066</v>
      </c>
    </row>
    <row r="28" spans="1:4">
      <c r="A28" s="4" t="s">
        <v>487</v>
      </c>
      <c r="B28" s="5" t="n">
        <v>20253</v>
      </c>
      <c r="C28" s="5" t="n">
        <v>21520</v>
      </c>
      <c r="D28" s="5" t="n">
        <v>15918</v>
      </c>
    </row>
    <row r="29" spans="1:4">
      <c r="A29" s="4" t="s">
        <v>488</v>
      </c>
      <c r="B29" s="5" t="n">
        <v>71</v>
      </c>
      <c r="C29" s="5" t="n">
        <v>234</v>
      </c>
      <c r="D29" s="5" t="n">
        <v>462</v>
      </c>
    </row>
    <row r="30" spans="1:4">
      <c r="A30" s="4" t="s">
        <v>487</v>
      </c>
      <c r="B30" s="5" t="n">
        <v>20253</v>
      </c>
      <c r="C30" s="5" t="n">
        <v>21520</v>
      </c>
      <c r="D30" s="5" t="n">
        <v>15918</v>
      </c>
    </row>
    <row r="31" spans="1:4">
      <c r="A31" s="4" t="s">
        <v>489</v>
      </c>
      <c r="B31" s="5" t="n">
        <v>19783</v>
      </c>
      <c r="C31" s="5" t="n">
        <v>19783</v>
      </c>
      <c r="D31" s="5" t="n">
        <v>18444</v>
      </c>
    </row>
    <row r="32" spans="1:4">
      <c r="A32" s="4" t="s">
        <v>490</v>
      </c>
      <c r="B32" s="5" t="n">
        <v>25530</v>
      </c>
      <c r="C32" s="5" t="n">
        <v>25530</v>
      </c>
      <c r="D32" s="5" t="n">
        <v>26205</v>
      </c>
    </row>
    <row r="33" spans="1:4">
      <c r="A33" s="4" t="s">
        <v>491</v>
      </c>
      <c r="B33" s="5" t="n">
        <v>22022</v>
      </c>
      <c r="C33" s="5" t="n">
        <v>23289</v>
      </c>
      <c r="D33" s="5" t="n">
        <v>22060</v>
      </c>
    </row>
    <row r="34" spans="1:4">
      <c r="A34" s="4" t="s">
        <v>492</v>
      </c>
      <c r="B34" s="5" t="n">
        <v>91</v>
      </c>
      <c r="C34" s="5" t="n">
        <v>286</v>
      </c>
      <c r="D34" s="5" t="n">
        <v>699</v>
      </c>
    </row>
    <row r="35" spans="1:4">
      <c r="A35" s="4" t="s">
        <v>491</v>
      </c>
      <c r="B35" s="5" t="n">
        <v>22022</v>
      </c>
      <c r="C35" s="5" t="n">
        <v>23289</v>
      </c>
      <c r="D35" s="5" t="n">
        <v>22060</v>
      </c>
    </row>
    <row r="36" spans="1:4">
      <c r="A36" s="4" t="s">
        <v>372</v>
      </c>
    </row>
    <row r="37" spans="1:4">
      <c r="A37" s="4" t="s">
        <v>480</v>
      </c>
      <c r="B37" s="5" t="n">
        <v>1555</v>
      </c>
      <c r="C37" s="5" t="n">
        <v>1555</v>
      </c>
      <c r="D37" s="5" t="n">
        <v>7895</v>
      </c>
    </row>
    <row r="38" spans="1:4">
      <c r="A38" s="4" t="s">
        <v>481</v>
      </c>
      <c r="B38" s="5" t="n">
        <v>1651</v>
      </c>
      <c r="C38" s="5" t="n">
        <v>1651</v>
      </c>
      <c r="D38" s="5" t="n">
        <v>8079</v>
      </c>
    </row>
    <row r="39" spans="1:4">
      <c r="A39" s="4" t="s">
        <v>482</v>
      </c>
      <c r="B39" s="5" t="n">
        <v>1659</v>
      </c>
      <c r="C39" s="5" t="n">
        <v>1630</v>
      </c>
      <c r="D39" s="5" t="n">
        <v>8444</v>
      </c>
    </row>
    <row r="40" spans="1:4">
      <c r="A40" s="4" t="s">
        <v>483</v>
      </c>
      <c r="B40" s="5" t="n">
        <v>16</v>
      </c>
      <c r="C40" s="5" t="n">
        <v>33</v>
      </c>
      <c r="D40" s="5" t="n">
        <v>393</v>
      </c>
    </row>
    <row r="41" spans="1:4">
      <c r="A41" s="4" t="s">
        <v>482</v>
      </c>
      <c r="B41" s="5" t="n">
        <v>1659</v>
      </c>
      <c r="C41" s="5" t="n">
        <v>1630</v>
      </c>
      <c r="D41" s="5" t="n">
        <v>8444</v>
      </c>
    </row>
    <row r="42" spans="1:4">
      <c r="A42" s="4" t="s">
        <v>484</v>
      </c>
      <c r="B42" s="5" t="n">
        <v>22348</v>
      </c>
      <c r="C42" s="5" t="n">
        <v>22348</v>
      </c>
      <c r="D42" s="5" t="n">
        <v>10742</v>
      </c>
    </row>
    <row r="43" spans="1:4">
      <c r="A43" s="4" t="s">
        <v>485</v>
      </c>
      <c r="B43" s="5" t="n">
        <v>22348</v>
      </c>
      <c r="C43" s="5" t="n">
        <v>22348</v>
      </c>
      <c r="D43" s="5" t="n">
        <v>10742</v>
      </c>
    </row>
    <row r="44" spans="1:4">
      <c r="A44" s="4" t="s">
        <v>486</v>
      </c>
      <c r="B44" s="5" t="n">
        <v>4805</v>
      </c>
      <c r="C44" s="5" t="n">
        <v>4805</v>
      </c>
      <c r="D44" s="5" t="n">
        <v>1887</v>
      </c>
    </row>
    <row r="45" spans="1:4">
      <c r="A45" s="4" t="s">
        <v>487</v>
      </c>
      <c r="B45" s="5" t="n">
        <v>21211</v>
      </c>
      <c r="C45" s="5" t="n">
        <v>21651</v>
      </c>
      <c r="D45" s="5" t="n">
        <v>10937</v>
      </c>
    </row>
    <row r="46" spans="1:4">
      <c r="A46" s="4" t="s">
        <v>488</v>
      </c>
      <c r="B46" s="5" t="n">
        <v>229</v>
      </c>
      <c r="C46" s="5" t="n">
        <v>470</v>
      </c>
      <c r="D46" s="5" t="n">
        <v>352</v>
      </c>
    </row>
    <row r="47" spans="1:4">
      <c r="A47" s="4" t="s">
        <v>487</v>
      </c>
      <c r="B47" s="5" t="n">
        <v>21211</v>
      </c>
      <c r="C47" s="5" t="n">
        <v>21651</v>
      </c>
      <c r="D47" s="5" t="n">
        <v>10937</v>
      </c>
    </row>
    <row r="48" spans="1:4">
      <c r="A48" s="4" t="s">
        <v>489</v>
      </c>
      <c r="B48" s="5" t="n">
        <v>23903</v>
      </c>
      <c r="C48" s="5" t="n">
        <v>23903</v>
      </c>
      <c r="D48" s="5" t="n">
        <v>18637</v>
      </c>
    </row>
    <row r="49" spans="1:4">
      <c r="A49" s="4" t="s">
        <v>490</v>
      </c>
      <c r="B49" s="5" t="n">
        <v>23999</v>
      </c>
      <c r="C49" s="5" t="n">
        <v>23999</v>
      </c>
      <c r="D49" s="5" t="n">
        <v>18821</v>
      </c>
    </row>
    <row r="50" spans="1:4">
      <c r="A50" s="4" t="s">
        <v>491</v>
      </c>
      <c r="B50" s="5" t="n">
        <v>22870</v>
      </c>
      <c r="C50" s="5" t="n">
        <v>23281</v>
      </c>
      <c r="D50" s="5" t="n">
        <v>19381</v>
      </c>
    </row>
    <row r="51" spans="1:4">
      <c r="A51" s="4" t="s">
        <v>492</v>
      </c>
      <c r="B51" s="5" t="n">
        <v>245</v>
      </c>
      <c r="C51" s="5" t="n">
        <v>503</v>
      </c>
      <c r="D51" s="5" t="n">
        <v>745</v>
      </c>
    </row>
    <row r="52" spans="1:4">
      <c r="A52" s="4" t="s">
        <v>491</v>
      </c>
      <c r="B52" s="5" t="n">
        <v>22870</v>
      </c>
      <c r="C52" s="5" t="n">
        <v>23281</v>
      </c>
      <c r="D52" s="5" t="n">
        <v>19381</v>
      </c>
    </row>
    <row r="53" spans="1:4">
      <c r="A53" s="4" t="s">
        <v>375</v>
      </c>
    </row>
    <row r="54" spans="1:4">
      <c r="A54" s="4" t="s">
        <v>480</v>
      </c>
      <c r="B54" s="5" t="n">
        <v>416</v>
      </c>
      <c r="C54" s="5" t="n">
        <v>416</v>
      </c>
      <c r="D54" s="5" t="n">
        <v>464</v>
      </c>
    </row>
    <row r="55" spans="1:4">
      <c r="A55" s="4" t="s">
        <v>481</v>
      </c>
      <c r="B55" s="5" t="n">
        <v>420</v>
      </c>
      <c r="C55" s="5" t="n">
        <v>420</v>
      </c>
      <c r="D55" s="5" t="n">
        <v>467</v>
      </c>
    </row>
    <row r="56" spans="1:4">
      <c r="A56" s="4" t="s">
        <v>482</v>
      </c>
      <c r="B56" s="5" t="n">
        <v>420</v>
      </c>
      <c r="C56" s="5" t="n">
        <v>437</v>
      </c>
      <c r="D56" s="5" t="n">
        <v>524</v>
      </c>
    </row>
    <row r="57" spans="1:4">
      <c r="A57" s="4" t="s">
        <v>483</v>
      </c>
      <c r="B57" s="5" t="n">
        <v>6</v>
      </c>
      <c r="C57" s="5" t="n">
        <v>13</v>
      </c>
      <c r="D57" s="5" t="n">
        <v>28</v>
      </c>
    </row>
    <row r="58" spans="1:4">
      <c r="A58" s="4" t="s">
        <v>482</v>
      </c>
      <c r="B58" s="5" t="n">
        <v>420</v>
      </c>
      <c r="C58" s="5" t="n">
        <v>437</v>
      </c>
      <c r="D58" s="5" t="n">
        <v>524</v>
      </c>
    </row>
    <row r="59" spans="1:4">
      <c r="A59" s="4" t="s">
        <v>484</v>
      </c>
      <c r="B59" s="5" t="n">
        <v>1588</v>
      </c>
      <c r="C59" s="5" t="n">
        <v>1588</v>
      </c>
      <c r="D59" s="5" t="n">
        <v>997</v>
      </c>
    </row>
    <row r="60" spans="1:4">
      <c r="A60" s="4" t="s">
        <v>485</v>
      </c>
      <c r="B60" s="5" t="n">
        <v>1588</v>
      </c>
      <c r="C60" s="5" t="n">
        <v>1588</v>
      </c>
      <c r="D60" s="5" t="n">
        <v>997</v>
      </c>
    </row>
    <row r="61" spans="1:4">
      <c r="A61" s="4" t="s">
        <v>486</v>
      </c>
      <c r="B61" s="5" t="n">
        <v>110</v>
      </c>
      <c r="C61" s="5" t="n">
        <v>110</v>
      </c>
      <c r="D61" s="5" t="n">
        <v>126</v>
      </c>
    </row>
    <row r="62" spans="1:4">
      <c r="A62" s="4" t="s">
        <v>487</v>
      </c>
      <c r="B62" s="5" t="n">
        <v>1588</v>
      </c>
      <c r="C62" s="5" t="n">
        <v>1640</v>
      </c>
      <c r="D62" s="5" t="n">
        <v>997</v>
      </c>
    </row>
    <row r="63" spans="1:4">
      <c r="A63" s="4" t="s">
        <v>488</v>
      </c>
      <c r="B63" s="5" t="n">
        <v>20</v>
      </c>
      <c r="C63" s="5" t="n">
        <v>40</v>
      </c>
      <c r="D63" s="5" t="n">
        <v>31</v>
      </c>
    </row>
    <row r="64" spans="1:4">
      <c r="A64" s="4" t="s">
        <v>487</v>
      </c>
      <c r="B64" s="5" t="n">
        <v>1588</v>
      </c>
      <c r="C64" s="5" t="n">
        <v>1640</v>
      </c>
      <c r="D64" s="5" t="n">
        <v>997</v>
      </c>
    </row>
    <row r="65" spans="1:4">
      <c r="A65" s="4" t="s">
        <v>489</v>
      </c>
      <c r="B65" s="5" t="n">
        <v>2004</v>
      </c>
      <c r="C65" s="5" t="n">
        <v>2004</v>
      </c>
      <c r="D65" s="5" t="n">
        <v>1461</v>
      </c>
    </row>
    <row r="66" spans="1:4">
      <c r="A66" s="4" t="s">
        <v>490</v>
      </c>
      <c r="B66" s="5" t="n">
        <v>2008</v>
      </c>
      <c r="C66" s="5" t="n">
        <v>2008</v>
      </c>
      <c r="D66" s="5" t="n">
        <v>1464</v>
      </c>
    </row>
    <row r="67" spans="1:4">
      <c r="A67" s="4" t="s">
        <v>491</v>
      </c>
      <c r="B67" s="5" t="n">
        <v>2008</v>
      </c>
      <c r="C67" s="5" t="n">
        <v>2077</v>
      </c>
      <c r="D67" s="5" t="n">
        <v>1521</v>
      </c>
    </row>
    <row r="68" spans="1:4">
      <c r="A68" s="4" t="s">
        <v>492</v>
      </c>
      <c r="B68" s="5" t="n">
        <v>26</v>
      </c>
      <c r="C68" s="5" t="n">
        <v>53</v>
      </c>
      <c r="D68" s="5" t="n">
        <v>59</v>
      </c>
    </row>
    <row r="69" spans="1:4">
      <c r="A69" s="4" t="s">
        <v>491</v>
      </c>
      <c r="B69" s="5" t="n">
        <v>2008</v>
      </c>
      <c r="C69" s="5" t="n">
        <v>2077</v>
      </c>
      <c r="D69" s="5" t="n">
        <v>1521</v>
      </c>
    </row>
    <row r="70" spans="1:4">
      <c r="A70" s="4" t="s">
        <v>378</v>
      </c>
    </row>
    <row r="71" spans="1:4">
      <c r="A71" s="4" t="s">
        <v>480</v>
      </c>
      <c r="B71" s="5" t="n">
        <v>1083</v>
      </c>
      <c r="C71" s="5" t="n">
        <v>1083</v>
      </c>
      <c r="D71" s="5" t="n">
        <v>1763</v>
      </c>
    </row>
    <row r="72" spans="1:4">
      <c r="A72" s="4" t="s">
        <v>481</v>
      </c>
      <c r="B72" s="5" t="n">
        <v>1179</v>
      </c>
      <c r="C72" s="5" t="n">
        <v>1179</v>
      </c>
      <c r="D72" s="5" t="n">
        <v>1947</v>
      </c>
    </row>
    <row r="73" spans="1:4">
      <c r="A73" s="4" t="s">
        <v>482</v>
      </c>
      <c r="B73" s="5" t="n">
        <v>1184</v>
      </c>
      <c r="C73" s="5" t="n">
        <v>1143</v>
      </c>
      <c r="D73" s="5" t="n">
        <v>2223</v>
      </c>
    </row>
    <row r="74" spans="1:4">
      <c r="A74" s="4" t="s">
        <v>483</v>
      </c>
      <c r="B74" s="5" t="n">
        <v>16</v>
      </c>
      <c r="C74" s="5" t="n">
        <v>33</v>
      </c>
      <c r="D74" s="5" t="n">
        <v>120</v>
      </c>
    </row>
    <row r="75" spans="1:4">
      <c r="A75" s="4" t="s">
        <v>482</v>
      </c>
      <c r="B75" s="5" t="n">
        <v>1184</v>
      </c>
      <c r="C75" s="5" t="n">
        <v>1143</v>
      </c>
      <c r="D75" s="5" t="n">
        <v>2223</v>
      </c>
    </row>
    <row r="76" spans="1:4">
      <c r="A76" s="4" t="s">
        <v>484</v>
      </c>
      <c r="B76" s="5" t="n">
        <v>14349</v>
      </c>
      <c r="C76" s="5" t="n">
        <v>14349</v>
      </c>
      <c r="D76" s="5" t="n">
        <v>3358</v>
      </c>
    </row>
    <row r="77" spans="1:4">
      <c r="A77" s="4" t="s">
        <v>485</v>
      </c>
      <c r="B77" s="5" t="n">
        <v>14349</v>
      </c>
      <c r="C77" s="5" t="n">
        <v>14349</v>
      </c>
      <c r="D77" s="5" t="n">
        <v>3358</v>
      </c>
    </row>
    <row r="78" spans="1:4">
      <c r="A78" s="4" t="s">
        <v>486</v>
      </c>
      <c r="B78" s="5" t="n">
        <v>2402</v>
      </c>
      <c r="C78" s="5" t="n">
        <v>2402</v>
      </c>
      <c r="D78" s="5" t="n">
        <v>99</v>
      </c>
    </row>
    <row r="79" spans="1:4">
      <c r="A79" s="4" t="s">
        <v>487</v>
      </c>
      <c r="B79" s="5" t="n">
        <v>13208</v>
      </c>
      <c r="C79" s="5" t="n">
        <v>13724</v>
      </c>
      <c r="D79" s="5" t="n">
        <v>3364</v>
      </c>
    </row>
    <row r="80" spans="1:4">
      <c r="A80" s="4" t="s">
        <v>488</v>
      </c>
      <c r="B80" s="5" t="n">
        <v>207</v>
      </c>
      <c r="C80" s="5" t="n">
        <v>425</v>
      </c>
      <c r="D80" s="5" t="n">
        <v>105</v>
      </c>
    </row>
    <row r="81" spans="1:4">
      <c r="A81" s="4" t="s">
        <v>487</v>
      </c>
      <c r="B81" s="5" t="n">
        <v>13208</v>
      </c>
      <c r="C81" s="5" t="n">
        <v>13724</v>
      </c>
      <c r="D81" s="5" t="n">
        <v>3364</v>
      </c>
    </row>
    <row r="82" spans="1:4">
      <c r="A82" s="4" t="s">
        <v>489</v>
      </c>
      <c r="B82" s="5" t="n">
        <v>15432</v>
      </c>
      <c r="C82" s="5" t="n">
        <v>15432</v>
      </c>
      <c r="D82" s="5" t="n">
        <v>5121</v>
      </c>
    </row>
    <row r="83" spans="1:4">
      <c r="A83" s="4" t="s">
        <v>490</v>
      </c>
      <c r="B83" s="5" t="n">
        <v>15528</v>
      </c>
      <c r="C83" s="5" t="n">
        <v>15528</v>
      </c>
      <c r="D83" s="5" t="n">
        <v>5305</v>
      </c>
    </row>
    <row r="84" spans="1:4">
      <c r="A84" s="4" t="s">
        <v>491</v>
      </c>
      <c r="B84" s="5" t="n">
        <v>14392</v>
      </c>
      <c r="C84" s="5" t="n">
        <v>14867</v>
      </c>
      <c r="D84" s="5" t="n">
        <v>5587</v>
      </c>
    </row>
    <row r="85" spans="1:4">
      <c r="A85" s="4" t="s">
        <v>492</v>
      </c>
      <c r="B85" s="5" t="n">
        <v>223</v>
      </c>
      <c r="C85" s="5" t="n">
        <v>458</v>
      </c>
      <c r="D85" s="5" t="n">
        <v>225</v>
      </c>
    </row>
    <row r="86" spans="1:4">
      <c r="A86" s="4" t="s">
        <v>491</v>
      </c>
      <c r="B86" s="5" t="n">
        <v>14392</v>
      </c>
      <c r="C86" s="5" t="n">
        <v>14867</v>
      </c>
      <c r="D86" s="5" t="n">
        <v>5587</v>
      </c>
    </row>
    <row r="87" spans="1:4">
      <c r="A87" s="4" t="s">
        <v>381</v>
      </c>
    </row>
    <row r="88" spans="1:4">
      <c r="A88" s="4" t="s">
        <v>480</v>
      </c>
      <c r="B88" s="5" t="n">
        <v>472</v>
      </c>
      <c r="C88" s="5" t="n">
        <v>472</v>
      </c>
      <c r="D88" s="5" t="n">
        <v>1071</v>
      </c>
    </row>
    <row r="89" spans="1:4">
      <c r="A89" s="4" t="s">
        <v>481</v>
      </c>
      <c r="B89" s="5" t="n">
        <v>472</v>
      </c>
      <c r="C89" s="5" t="n">
        <v>472</v>
      </c>
      <c r="D89" s="5" t="n">
        <v>1071</v>
      </c>
    </row>
    <row r="90" spans="1:4">
      <c r="A90" s="4" t="s">
        <v>482</v>
      </c>
      <c r="B90" s="5" t="n">
        <v>475</v>
      </c>
      <c r="C90" s="5" t="n">
        <v>487</v>
      </c>
      <c r="D90" s="5" t="n">
        <v>1088</v>
      </c>
    </row>
    <row r="91" spans="1:4">
      <c r="A91" s="4" t="s">
        <v>483</v>
      </c>
      <c r="B91" s="5" t="n">
        <v>0</v>
      </c>
      <c r="C91" s="5" t="n">
        <v>0</v>
      </c>
      <c r="D91" s="5" t="n">
        <v>21</v>
      </c>
    </row>
    <row r="92" spans="1:4">
      <c r="A92" s="4" t="s">
        <v>482</v>
      </c>
      <c r="B92" s="5" t="n">
        <v>475</v>
      </c>
      <c r="C92" s="5" t="n">
        <v>487</v>
      </c>
      <c r="D92" s="5" t="n">
        <v>1088</v>
      </c>
    </row>
    <row r="93" spans="1:4">
      <c r="A93" s="4" t="s">
        <v>484</v>
      </c>
      <c r="B93" s="5" t="n">
        <v>1469</v>
      </c>
      <c r="C93" s="5" t="n">
        <v>1469</v>
      </c>
      <c r="D93" s="5" t="n">
        <v>975</v>
      </c>
    </row>
    <row r="94" spans="1:4">
      <c r="A94" s="4" t="s">
        <v>485</v>
      </c>
      <c r="B94" s="5" t="n">
        <v>1469</v>
      </c>
      <c r="C94" s="5" t="n">
        <v>1469</v>
      </c>
      <c r="D94" s="5" t="n">
        <v>975</v>
      </c>
    </row>
    <row r="95" spans="1:4">
      <c r="A95" s="4" t="s">
        <v>486</v>
      </c>
      <c r="B95" s="5" t="n">
        <v>196</v>
      </c>
      <c r="C95" s="5" t="n">
        <v>196</v>
      </c>
      <c r="D95" s="5" t="n">
        <v>208</v>
      </c>
    </row>
    <row r="96" spans="1:4">
      <c r="A96" s="4" t="s">
        <v>487</v>
      </c>
      <c r="B96" s="5" t="n">
        <v>1473</v>
      </c>
      <c r="C96" s="5" t="n">
        <v>1475</v>
      </c>
      <c r="D96" s="5" t="n">
        <v>975</v>
      </c>
    </row>
    <row r="97" spans="1:4">
      <c r="A97" s="4" t="s">
        <v>488</v>
      </c>
      <c r="D97" s="5" t="n">
        <v>30</v>
      </c>
    </row>
    <row r="98" spans="1:4">
      <c r="A98" s="4" t="s">
        <v>487</v>
      </c>
      <c r="B98" s="5" t="n">
        <v>1473</v>
      </c>
      <c r="C98" s="5" t="n">
        <v>1475</v>
      </c>
      <c r="D98" s="5" t="n">
        <v>975</v>
      </c>
    </row>
    <row r="99" spans="1:4">
      <c r="A99" s="4" t="s">
        <v>488</v>
      </c>
      <c r="B99" s="5" t="n">
        <v>-1</v>
      </c>
      <c r="C99" s="5" t="n">
        <v>1</v>
      </c>
    </row>
    <row r="100" spans="1:4">
      <c r="A100" s="4" t="s">
        <v>489</v>
      </c>
      <c r="B100" s="5" t="n">
        <v>1941</v>
      </c>
      <c r="C100" s="5" t="n">
        <v>1941</v>
      </c>
      <c r="D100" s="5" t="n">
        <v>2046</v>
      </c>
    </row>
    <row r="101" spans="1:4">
      <c r="A101" s="4" t="s">
        <v>490</v>
      </c>
      <c r="B101" s="5" t="n">
        <v>1941</v>
      </c>
      <c r="C101" s="5" t="n">
        <v>1941</v>
      </c>
      <c r="D101" s="5" t="n">
        <v>2046</v>
      </c>
    </row>
    <row r="102" spans="1:4">
      <c r="A102" s="4" t="s">
        <v>491</v>
      </c>
      <c r="B102" s="5" t="n">
        <v>1948</v>
      </c>
      <c r="C102" s="5" t="n">
        <v>1962</v>
      </c>
      <c r="D102" s="5" t="n">
        <v>2063</v>
      </c>
    </row>
    <row r="103" spans="1:4">
      <c r="A103" s="4" t="s">
        <v>492</v>
      </c>
      <c r="D103" s="5" t="n">
        <v>51</v>
      </c>
    </row>
    <row r="104" spans="1:4">
      <c r="A104" s="4" t="s">
        <v>492</v>
      </c>
      <c r="B104" s="5" t="n">
        <v>-1</v>
      </c>
      <c r="C104" s="5" t="n">
        <v>1</v>
      </c>
    </row>
    <row r="105" spans="1:4">
      <c r="A105" s="4" t="s">
        <v>491</v>
      </c>
      <c r="B105" s="5" t="n">
        <v>1948</v>
      </c>
      <c r="C105" s="5" t="n">
        <v>1962</v>
      </c>
      <c r="D105" s="5" t="n">
        <v>2063</v>
      </c>
    </row>
    <row r="106" spans="1:4">
      <c r="A106" s="4" t="s">
        <v>384</v>
      </c>
    </row>
    <row r="107" spans="1:4">
      <c r="A107" s="4" t="s">
        <v>480</v>
      </c>
      <c r="B107" s="5" t="n">
        <v>0</v>
      </c>
      <c r="C107" s="5" t="n">
        <v>0</v>
      </c>
      <c r="D107" s="5" t="n">
        <v>5061</v>
      </c>
    </row>
    <row r="108" spans="1:4">
      <c r="A108" s="4" t="s">
        <v>481</v>
      </c>
      <c r="B108" s="5" t="n">
        <v>0</v>
      </c>
      <c r="C108" s="5" t="n">
        <v>0</v>
      </c>
      <c r="D108" s="5" t="n">
        <v>5061</v>
      </c>
    </row>
    <row r="109" spans="1:4">
      <c r="A109" s="4" t="s">
        <v>482</v>
      </c>
      <c r="B109" s="5" t="n">
        <v>0</v>
      </c>
      <c r="C109" s="5" t="n">
        <v>0</v>
      </c>
      <c r="D109" s="5" t="n">
        <v>5133</v>
      </c>
    </row>
    <row r="110" spans="1:4">
      <c r="A110" s="4" t="s">
        <v>483</v>
      </c>
      <c r="B110" s="5" t="n">
        <v>0</v>
      </c>
      <c r="C110" s="5" t="n">
        <v>0</v>
      </c>
      <c r="D110" s="5" t="n">
        <v>252</v>
      </c>
    </row>
    <row r="111" spans="1:4">
      <c r="A111" s="4" t="s">
        <v>482</v>
      </c>
      <c r="B111" s="5" t="n">
        <v>0</v>
      </c>
      <c r="C111" s="5" t="n">
        <v>0</v>
      </c>
      <c r="D111" s="5" t="n">
        <v>5133</v>
      </c>
    </row>
    <row r="112" spans="1:4">
      <c r="A112" s="4" t="s">
        <v>484</v>
      </c>
      <c r="B112" s="5" t="n">
        <v>6530</v>
      </c>
      <c r="C112" s="5" t="n">
        <v>6530</v>
      </c>
      <c r="D112" s="5" t="n">
        <v>6409</v>
      </c>
    </row>
    <row r="113" spans="1:4">
      <c r="A113" s="4" t="s">
        <v>485</v>
      </c>
      <c r="B113" s="5" t="n">
        <v>6530</v>
      </c>
      <c r="C113" s="5" t="n">
        <v>6530</v>
      </c>
      <c r="D113" s="5" t="n">
        <v>6409</v>
      </c>
    </row>
    <row r="114" spans="1:4">
      <c r="A114" s="4" t="s">
        <v>486</v>
      </c>
      <c r="B114" s="5" t="n">
        <v>2207</v>
      </c>
      <c r="C114" s="5" t="n">
        <v>2207</v>
      </c>
      <c r="D114" s="5" t="n">
        <v>1580</v>
      </c>
    </row>
    <row r="115" spans="1:4">
      <c r="A115" s="4" t="s">
        <v>487</v>
      </c>
      <c r="B115" s="5" t="n">
        <v>6530</v>
      </c>
      <c r="C115" s="5" t="n">
        <v>6452</v>
      </c>
      <c r="D115" s="5" t="n">
        <v>6598</v>
      </c>
    </row>
    <row r="116" spans="1:4">
      <c r="A116" s="4" t="s">
        <v>488</v>
      </c>
      <c r="B116" s="5" t="n">
        <v>23</v>
      </c>
      <c r="C116" s="5" t="n">
        <v>44</v>
      </c>
      <c r="D116" s="5" t="n">
        <v>217</v>
      </c>
    </row>
    <row r="117" spans="1:4">
      <c r="A117" s="4" t="s">
        <v>487</v>
      </c>
      <c r="B117" s="5" t="n">
        <v>6530</v>
      </c>
      <c r="C117" s="5" t="n">
        <v>6452</v>
      </c>
      <c r="D117" s="5" t="n">
        <v>6598</v>
      </c>
    </row>
    <row r="118" spans="1:4">
      <c r="A118" s="4" t="s">
        <v>489</v>
      </c>
      <c r="B118" s="5" t="n">
        <v>6530</v>
      </c>
      <c r="C118" s="5" t="n">
        <v>6530</v>
      </c>
      <c r="D118" s="5" t="n">
        <v>11470</v>
      </c>
    </row>
    <row r="119" spans="1:4">
      <c r="A119" s="4" t="s">
        <v>490</v>
      </c>
      <c r="B119" s="5" t="n">
        <v>6530</v>
      </c>
      <c r="C119" s="5" t="n">
        <v>6530</v>
      </c>
      <c r="D119" s="5" t="n">
        <v>11470</v>
      </c>
    </row>
    <row r="120" spans="1:4">
      <c r="A120" s="4" t="s">
        <v>491</v>
      </c>
      <c r="B120" s="5" t="n">
        <v>6530</v>
      </c>
      <c r="C120" s="5" t="n">
        <v>6452</v>
      </c>
      <c r="D120" s="5" t="n">
        <v>11731</v>
      </c>
    </row>
    <row r="121" spans="1:4">
      <c r="A121" s="4" t="s">
        <v>492</v>
      </c>
      <c r="B121" s="5" t="n">
        <v>23</v>
      </c>
      <c r="C121" s="5" t="n">
        <v>44</v>
      </c>
      <c r="D121" s="5" t="n">
        <v>469</v>
      </c>
    </row>
    <row r="122" spans="1:4">
      <c r="A122" s="4" t="s">
        <v>491</v>
      </c>
      <c r="B122" s="5" t="n">
        <v>6530</v>
      </c>
      <c r="C122" s="5" t="n">
        <v>6452</v>
      </c>
      <c r="D122" s="5" t="n">
        <v>11731</v>
      </c>
    </row>
    <row r="123" spans="1:4">
      <c r="A123" s="4" t="s">
        <v>387</v>
      </c>
    </row>
    <row r="124" spans="1:4">
      <c r="A124" s="4" t="s">
        <v>480</v>
      </c>
      <c r="B124" s="5" t="n">
        <v>0</v>
      </c>
      <c r="C124" s="5" t="n">
        <v>0</v>
      </c>
      <c r="D124" s="5" t="n">
        <v>0</v>
      </c>
    </row>
    <row r="125" spans="1:4">
      <c r="A125" s="4" t="s">
        <v>481</v>
      </c>
      <c r="B125" s="5" t="n">
        <v>0</v>
      </c>
      <c r="C125" s="5" t="n">
        <v>0</v>
      </c>
      <c r="D125" s="5" t="n">
        <v>0</v>
      </c>
    </row>
    <row r="126" spans="1:4">
      <c r="A126" s="4" t="s">
        <v>482</v>
      </c>
      <c r="B126" s="5" t="n">
        <v>0</v>
      </c>
      <c r="C126" s="5" t="n">
        <v>0</v>
      </c>
      <c r="D126" s="5" t="n">
        <v>0</v>
      </c>
    </row>
    <row r="127" spans="1:4">
      <c r="A127" s="4" t="s">
        <v>483</v>
      </c>
      <c r="B127" s="5" t="n">
        <v>0</v>
      </c>
      <c r="C127" s="5" t="n">
        <v>0</v>
      </c>
      <c r="D127" s="5" t="n">
        <v>0</v>
      </c>
    </row>
    <row r="128" spans="1:4">
      <c r="A128" s="4" t="s">
        <v>482</v>
      </c>
      <c r="B128" s="5" t="n">
        <v>0</v>
      </c>
      <c r="C128" s="5" t="n">
        <v>0</v>
      </c>
      <c r="D128" s="5" t="n">
        <v>0</v>
      </c>
    </row>
    <row r="129" spans="1:4">
      <c r="A129" s="4" t="s">
        <v>484</v>
      </c>
      <c r="B129" s="5" t="n">
        <v>0</v>
      </c>
      <c r="C129" s="5" t="n">
        <v>0</v>
      </c>
      <c r="D129" s="5" t="n">
        <v>49</v>
      </c>
    </row>
    <row r="130" spans="1:4">
      <c r="A130" s="4" t="s">
        <v>485</v>
      </c>
      <c r="B130" s="5" t="n">
        <v>0</v>
      </c>
      <c r="C130" s="5" t="n">
        <v>0</v>
      </c>
      <c r="D130" s="5" t="n">
        <v>49</v>
      </c>
    </row>
    <row r="131" spans="1:4">
      <c r="A131" s="4" t="s">
        <v>486</v>
      </c>
      <c r="B131" s="5" t="n">
        <v>0</v>
      </c>
      <c r="C131" s="5" t="n">
        <v>0</v>
      </c>
      <c r="D131" s="5" t="n">
        <v>49</v>
      </c>
    </row>
    <row r="132" spans="1:4">
      <c r="A132" s="4" t="s">
        <v>487</v>
      </c>
      <c r="B132" s="5" t="n">
        <v>0</v>
      </c>
      <c r="C132" s="5" t="n">
        <v>0</v>
      </c>
      <c r="D132" s="5" t="n">
        <v>49</v>
      </c>
    </row>
    <row r="133" spans="1:4">
      <c r="A133" s="4" t="s">
        <v>488</v>
      </c>
      <c r="B133" s="5" t="n">
        <v>0</v>
      </c>
      <c r="C133" s="5" t="n">
        <v>0</v>
      </c>
      <c r="D133" s="5" t="n">
        <v>3</v>
      </c>
    </row>
    <row r="134" spans="1:4">
      <c r="A134" s="4" t="s">
        <v>487</v>
      </c>
      <c r="B134" s="5" t="n">
        <v>0</v>
      </c>
      <c r="C134" s="5" t="n">
        <v>0</v>
      </c>
      <c r="D134" s="5" t="n">
        <v>49</v>
      </c>
    </row>
    <row r="135" spans="1:4">
      <c r="A135" s="4" t="s">
        <v>489</v>
      </c>
      <c r="B135" s="5" t="n">
        <v>0</v>
      </c>
      <c r="C135" s="5" t="n">
        <v>0</v>
      </c>
      <c r="D135" s="5" t="n">
        <v>49</v>
      </c>
    </row>
    <row r="136" spans="1:4">
      <c r="A136" s="4" t="s">
        <v>490</v>
      </c>
      <c r="B136" s="5" t="n">
        <v>0</v>
      </c>
      <c r="C136" s="5" t="n">
        <v>0</v>
      </c>
      <c r="D136" s="5" t="n">
        <v>49</v>
      </c>
    </row>
    <row r="137" spans="1:4">
      <c r="A137" s="4" t="s">
        <v>491</v>
      </c>
      <c r="B137" s="5" t="n">
        <v>0</v>
      </c>
      <c r="C137" s="5" t="n">
        <v>0</v>
      </c>
      <c r="D137" s="5" t="n">
        <v>49</v>
      </c>
    </row>
    <row r="138" spans="1:4">
      <c r="A138" s="4" t="s">
        <v>492</v>
      </c>
      <c r="B138" s="5" t="n">
        <v>0</v>
      </c>
      <c r="C138" s="5" t="n">
        <v>0</v>
      </c>
      <c r="D138" s="5" t="n">
        <v>3</v>
      </c>
    </row>
    <row r="139" spans="1:4">
      <c r="A139" s="4" t="s">
        <v>491</v>
      </c>
      <c r="B139" s="6" t="n">
        <v>0</v>
      </c>
      <c r="C139" s="6" t="n">
        <v>0</v>
      </c>
      <c r="D139" s="6" t="n">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88610</v>
      </c>
      <c r="C4" s="6" t="n">
        <v>73620</v>
      </c>
      <c r="D4" s="6" t="n">
        <v>174134</v>
      </c>
      <c r="E4" s="6" t="n">
        <v>143294</v>
      </c>
    </row>
    <row r="5" spans="1:5">
      <c r="A5" s="4" t="s">
        <v>110</v>
      </c>
      <c r="B5" s="5" t="n">
        <v>4193</v>
      </c>
      <c r="C5" s="5" t="n">
        <v>3127</v>
      </c>
      <c r="D5" s="5" t="n">
        <v>7939</v>
      </c>
      <c r="E5" s="5" t="n">
        <v>5872</v>
      </c>
    </row>
    <row r="6" spans="1:5">
      <c r="A6" s="4" t="s">
        <v>111</v>
      </c>
      <c r="B6" s="5" t="n">
        <v>393</v>
      </c>
      <c r="C6" s="5" t="n">
        <v>623</v>
      </c>
      <c r="D6" s="5" t="n">
        <v>839</v>
      </c>
      <c r="E6" s="5" t="n">
        <v>1279</v>
      </c>
    </row>
    <row r="7" spans="1:5">
      <c r="A7" s="4" t="s">
        <v>61</v>
      </c>
      <c r="B7" s="5" t="n">
        <v>1998</v>
      </c>
      <c r="C7" s="5" t="n">
        <v>694</v>
      </c>
      <c r="D7" s="5" t="n">
        <v>3217</v>
      </c>
      <c r="E7" s="5" t="n">
        <v>1245</v>
      </c>
    </row>
    <row r="8" spans="1:5">
      <c r="A8" s="4" t="s">
        <v>112</v>
      </c>
      <c r="B8" s="5" t="n">
        <v>2593</v>
      </c>
      <c r="C8" s="5" t="n">
        <v>332</v>
      </c>
      <c r="D8" s="5" t="n">
        <v>5357</v>
      </c>
      <c r="E8" s="5" t="n">
        <v>715</v>
      </c>
    </row>
    <row r="9" spans="1:5">
      <c r="A9" s="4" t="s">
        <v>113</v>
      </c>
      <c r="B9" s="5" t="n">
        <v>97787</v>
      </c>
      <c r="C9" s="5" t="n">
        <v>78396</v>
      </c>
      <c r="D9" s="5" t="n">
        <v>191486</v>
      </c>
      <c r="E9" s="5" t="n">
        <v>152405</v>
      </c>
    </row>
    <row r="10" spans="1:5">
      <c r="A10" s="3" t="s">
        <v>114</v>
      </c>
    </row>
    <row r="11" spans="1:5">
      <c r="A11" s="4" t="s">
        <v>115</v>
      </c>
      <c r="B11" s="5" t="n">
        <v>24240</v>
      </c>
      <c r="C11" s="5" t="n">
        <v>11714</v>
      </c>
      <c r="D11" s="5" t="n">
        <v>46385</v>
      </c>
      <c r="E11" s="5" t="n">
        <v>21335</v>
      </c>
    </row>
    <row r="12" spans="1:5">
      <c r="A12" s="4" t="s">
        <v>116</v>
      </c>
      <c r="B12" s="5" t="n">
        <v>3462</v>
      </c>
      <c r="C12" s="5" t="n">
        <v>2160</v>
      </c>
      <c r="D12" s="5" t="n">
        <v>6238</v>
      </c>
      <c r="E12" s="5" t="n">
        <v>4112</v>
      </c>
    </row>
    <row r="13" spans="1:5">
      <c r="A13" s="4" t="s">
        <v>117</v>
      </c>
      <c r="B13" s="5" t="n">
        <v>27702</v>
      </c>
      <c r="C13" s="5" t="n">
        <v>13874</v>
      </c>
      <c r="D13" s="5" t="n">
        <v>52623</v>
      </c>
      <c r="E13" s="5" t="n">
        <v>25447</v>
      </c>
    </row>
    <row r="14" spans="1:5">
      <c r="A14" s="4" t="s">
        <v>118</v>
      </c>
      <c r="B14" s="5" t="n">
        <v>70085</v>
      </c>
      <c r="C14" s="5" t="n">
        <v>64522</v>
      </c>
      <c r="D14" s="5" t="n">
        <v>138863</v>
      </c>
      <c r="E14" s="5" t="n">
        <v>126958</v>
      </c>
    </row>
    <row r="15" spans="1:5">
      <c r="A15" s="4" t="s">
        <v>119</v>
      </c>
      <c r="B15" s="5" t="n">
        <v>4884</v>
      </c>
      <c r="C15" s="5" t="n">
        <v>4121</v>
      </c>
      <c r="D15" s="5" t="n">
        <v>9769</v>
      </c>
      <c r="E15" s="5" t="n">
        <v>8260</v>
      </c>
    </row>
    <row r="16" spans="1:5">
      <c r="A16" s="4" t="s">
        <v>120</v>
      </c>
      <c r="B16" s="5" t="n">
        <v>65201</v>
      </c>
      <c r="C16" s="5" t="n">
        <v>60401</v>
      </c>
      <c r="D16" s="5" t="n">
        <v>129094</v>
      </c>
      <c r="E16" s="5" t="n">
        <v>118698</v>
      </c>
    </row>
    <row r="17" spans="1:5">
      <c r="A17" s="3" t="s">
        <v>121</v>
      </c>
    </row>
    <row r="18" spans="1:5">
      <c r="A18" s="4" t="s">
        <v>122</v>
      </c>
      <c r="B18" s="5" t="n">
        <v>-6</v>
      </c>
      <c r="C18" s="5" t="n">
        <v>0</v>
      </c>
      <c r="D18" s="5" t="n">
        <v>-6</v>
      </c>
      <c r="E18" s="5" t="n">
        <v>4</v>
      </c>
    </row>
    <row r="19" spans="1:5">
      <c r="A19" s="4" t="s">
        <v>123</v>
      </c>
      <c r="B19" s="5" t="n">
        <v>778</v>
      </c>
      <c r="C19" s="5" t="n">
        <v>786</v>
      </c>
      <c r="D19" s="5" t="n">
        <v>1540</v>
      </c>
      <c r="E19" s="5" t="n">
        <v>1563</v>
      </c>
    </row>
    <row r="20" spans="1:5">
      <c r="A20" s="4" t="s">
        <v>124</v>
      </c>
      <c r="B20" s="5" t="n">
        <v>392</v>
      </c>
      <c r="C20" s="5" t="n">
        <v>352</v>
      </c>
      <c r="D20" s="5" t="n">
        <v>719</v>
      </c>
      <c r="E20" s="5" t="n">
        <v>629</v>
      </c>
    </row>
    <row r="21" spans="1:5">
      <c r="A21" s="4" t="s">
        <v>125</v>
      </c>
      <c r="B21" s="5" t="n">
        <v>5778</v>
      </c>
      <c r="C21" s="5" t="n">
        <v>4941</v>
      </c>
      <c r="D21" s="5" t="n">
        <v>10720</v>
      </c>
      <c r="E21" s="5" t="n">
        <v>9357</v>
      </c>
    </row>
    <row r="22" spans="1:5">
      <c r="A22" s="3" t="s">
        <v>126</v>
      </c>
    </row>
    <row r="23" spans="1:5">
      <c r="A23" s="4" t="s">
        <v>127</v>
      </c>
      <c r="B23" s="5" t="n">
        <v>14339</v>
      </c>
      <c r="C23" s="5" t="n">
        <v>13098</v>
      </c>
      <c r="D23" s="5" t="n">
        <v>28604</v>
      </c>
      <c r="E23" s="5" t="n">
        <v>26394</v>
      </c>
    </row>
    <row r="24" spans="1:5">
      <c r="A24" s="4" t="s">
        <v>128</v>
      </c>
      <c r="B24" s="5" t="n">
        <v>2287</v>
      </c>
      <c r="C24" s="5" t="n">
        <v>2113</v>
      </c>
      <c r="D24" s="5" t="n">
        <v>4546</v>
      </c>
      <c r="E24" s="5" t="n">
        <v>4067</v>
      </c>
    </row>
    <row r="25" spans="1:5">
      <c r="A25" s="4" t="s">
        <v>129</v>
      </c>
      <c r="B25" s="5" t="n">
        <v>1191</v>
      </c>
      <c r="C25" s="5" t="n">
        <v>924</v>
      </c>
      <c r="D25" s="5" t="n">
        <v>2185</v>
      </c>
      <c r="E25" s="5" t="n">
        <v>1729</v>
      </c>
    </row>
    <row r="26" spans="1:5">
      <c r="A26" s="4" t="s">
        <v>130</v>
      </c>
      <c r="B26" s="5" t="n">
        <v>1081</v>
      </c>
      <c r="C26" s="5" t="n">
        <v>1159</v>
      </c>
      <c r="D26" s="5" t="n">
        <v>2100</v>
      </c>
      <c r="E26" s="5" t="n">
        <v>2292</v>
      </c>
    </row>
    <row r="27" spans="1:5">
      <c r="A27" s="4" t="s">
        <v>131</v>
      </c>
      <c r="B27" s="5" t="n">
        <v>212</v>
      </c>
      <c r="C27" s="5" t="n">
        <v>160</v>
      </c>
      <c r="D27" s="5" t="n">
        <v>234</v>
      </c>
      <c r="E27" s="5" t="n">
        <v>476</v>
      </c>
    </row>
    <row r="28" spans="1:5">
      <c r="A28" s="4" t="s">
        <v>132</v>
      </c>
      <c r="B28" s="5" t="n">
        <v>6912</v>
      </c>
      <c r="C28" s="5" t="n">
        <v>6038</v>
      </c>
      <c r="D28" s="5" t="n">
        <v>13679</v>
      </c>
      <c r="E28" s="5" t="n">
        <v>11593</v>
      </c>
    </row>
    <row r="29" spans="1:5">
      <c r="A29" s="4" t="s">
        <v>133</v>
      </c>
      <c r="B29" s="5" t="n">
        <v>26022</v>
      </c>
      <c r="C29" s="5" t="n">
        <v>23492</v>
      </c>
      <c r="D29" s="5" t="n">
        <v>51348</v>
      </c>
      <c r="E29" s="5" t="n">
        <v>46551</v>
      </c>
    </row>
    <row r="30" spans="1:5">
      <c r="A30" s="4" t="s">
        <v>134</v>
      </c>
      <c r="B30" s="5" t="n">
        <v>44957</v>
      </c>
      <c r="C30" s="5" t="n">
        <v>41850</v>
      </c>
      <c r="D30" s="5" t="n">
        <v>88466</v>
      </c>
      <c r="E30" s="5" t="n">
        <v>81504</v>
      </c>
    </row>
    <row r="31" spans="1:5">
      <c r="A31" s="4" t="s">
        <v>135</v>
      </c>
      <c r="B31" s="5" t="n">
        <v>9324</v>
      </c>
      <c r="C31" s="5" t="n">
        <v>8310</v>
      </c>
      <c r="D31" s="5" t="n">
        <v>17823</v>
      </c>
      <c r="E31" s="5" t="n">
        <v>15361</v>
      </c>
    </row>
    <row r="32" spans="1:5">
      <c r="A32" s="4" t="s">
        <v>136</v>
      </c>
      <c r="B32" s="5" t="n">
        <v>35633</v>
      </c>
      <c r="C32" s="5" t="n">
        <v>33540</v>
      </c>
      <c r="D32" s="5" t="n">
        <v>70643</v>
      </c>
      <c r="E32" s="5" t="n">
        <v>66143</v>
      </c>
    </row>
    <row r="33" spans="1:5">
      <c r="A33" s="4" t="s">
        <v>137</v>
      </c>
      <c r="B33" s="5" t="n">
        <v>31</v>
      </c>
      <c r="C33" s="5" t="n">
        <v>31</v>
      </c>
      <c r="D33" s="5" t="n">
        <v>31</v>
      </c>
      <c r="E33" s="5" t="n">
        <v>31</v>
      </c>
    </row>
    <row r="34" spans="1:5">
      <c r="A34" s="4" t="s">
        <v>138</v>
      </c>
      <c r="B34" s="6" t="n">
        <v>35602</v>
      </c>
      <c r="C34" s="6" t="n">
        <v>33509</v>
      </c>
      <c r="D34" s="6" t="n">
        <v>70612</v>
      </c>
      <c r="E34" s="6" t="n">
        <v>66112</v>
      </c>
    </row>
    <row r="35" spans="1:5">
      <c r="A35" s="4" t="s">
        <v>139</v>
      </c>
      <c r="B35" s="8" t="n">
        <v>0.67</v>
      </c>
      <c r="C35" s="8" t="n">
        <v>0.63</v>
      </c>
      <c r="D35" s="8" t="n">
        <v>1.32</v>
      </c>
      <c r="E35" s="8" t="n">
        <v>1.24</v>
      </c>
    </row>
    <row r="36" spans="1:5">
      <c r="A36" s="4" t="s">
        <v>140</v>
      </c>
      <c r="B36" s="8" t="n">
        <v>0.66</v>
      </c>
      <c r="C36" s="8" t="n">
        <v>0.62</v>
      </c>
      <c r="D36" s="8" t="n">
        <v>1.31</v>
      </c>
      <c r="E36" s="8" t="n">
        <v>1.22</v>
      </c>
    </row>
    <row r="37" spans="1:5">
      <c r="A37" s="4" t="s">
        <v>141</v>
      </c>
    </row>
    <row r="38" spans="1:5">
      <c r="A38" s="3" t="s">
        <v>121</v>
      </c>
    </row>
    <row r="39" spans="1:5">
      <c r="A39" s="4" t="s">
        <v>142</v>
      </c>
      <c r="B39" s="6" t="n">
        <v>1786</v>
      </c>
      <c r="C39" s="6" t="n">
        <v>1653</v>
      </c>
      <c r="D39" s="6" t="n">
        <v>3488</v>
      </c>
      <c r="E39" s="6" t="n">
        <v>3238</v>
      </c>
    </row>
    <row r="40" spans="1:5">
      <c r="A40" s="4" t="s">
        <v>143</v>
      </c>
    </row>
    <row r="41" spans="1:5">
      <c r="A41" s="3" t="s">
        <v>121</v>
      </c>
    </row>
    <row r="42" spans="1:5">
      <c r="A42" s="4" t="s">
        <v>142</v>
      </c>
      <c r="B42" s="5" t="n">
        <v>1087</v>
      </c>
      <c r="C42" s="5" t="n">
        <v>789</v>
      </c>
      <c r="D42" s="5" t="n">
        <v>1662</v>
      </c>
      <c r="E42" s="5" t="n">
        <v>1307</v>
      </c>
    </row>
    <row r="43" spans="1:5">
      <c r="A43" s="4" t="s">
        <v>144</v>
      </c>
    </row>
    <row r="44" spans="1:5">
      <c r="A44" s="3" t="s">
        <v>121</v>
      </c>
    </row>
    <row r="45" spans="1:5">
      <c r="A45" s="4" t="s">
        <v>142</v>
      </c>
      <c r="B45" s="6" t="n">
        <v>1741</v>
      </c>
      <c r="C45" s="6" t="n">
        <v>1361</v>
      </c>
      <c r="D45" s="6" t="n">
        <v>3317</v>
      </c>
      <c r="E45" s="6" t="n">
        <v>26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3</v>
      </c>
      <c r="B1" s="2" t="s">
        <v>106</v>
      </c>
      <c r="D1" s="2" t="s">
        <v>1</v>
      </c>
    </row>
    <row r="2" spans="1:5">
      <c r="B2" s="2" t="s">
        <v>318</v>
      </c>
      <c r="C2" s="2" t="s">
        <v>356</v>
      </c>
      <c r="D2" s="2" t="s">
        <v>318</v>
      </c>
      <c r="E2" s="2" t="s">
        <v>356</v>
      </c>
    </row>
    <row r="3" spans="1:5">
      <c r="A3" s="4" t="s">
        <v>494</v>
      </c>
      <c r="B3" s="5" t="n">
        <v>1</v>
      </c>
      <c r="C3" s="5" t="n">
        <v>0</v>
      </c>
      <c r="D3" s="5" t="n">
        <v>1</v>
      </c>
      <c r="E3" s="5" t="n">
        <v>0</v>
      </c>
    </row>
    <row r="4" spans="1:5">
      <c r="A4" s="4" t="s">
        <v>495</v>
      </c>
      <c r="B4" s="6" t="n">
        <v>2742</v>
      </c>
      <c r="D4" s="6" t="n">
        <v>2742</v>
      </c>
    </row>
    <row r="5" spans="1:5">
      <c r="A5" s="4" t="s">
        <v>496</v>
      </c>
      <c r="B5" s="5" t="n">
        <v>2742</v>
      </c>
      <c r="D5" s="5" t="n">
        <v>2742</v>
      </c>
    </row>
    <row r="6" spans="1:5">
      <c r="A6" s="4" t="s">
        <v>497</v>
      </c>
      <c r="B6" s="6" t="n">
        <v>0</v>
      </c>
      <c r="C6" s="6" t="n">
        <v>268</v>
      </c>
      <c r="D6" s="6" t="n">
        <v>325</v>
      </c>
      <c r="E6" s="6" t="n">
        <v>268</v>
      </c>
    </row>
    <row r="7" spans="1:5">
      <c r="A7" s="4" t="s">
        <v>369</v>
      </c>
    </row>
    <row r="8" spans="1:5">
      <c r="A8" s="4" t="s">
        <v>494</v>
      </c>
      <c r="B8" s="5" t="n">
        <v>1</v>
      </c>
      <c r="D8" s="5" t="n">
        <v>1</v>
      </c>
    </row>
    <row r="9" spans="1:5">
      <c r="A9" s="4" t="s">
        <v>495</v>
      </c>
      <c r="B9" s="6" t="n">
        <v>2742</v>
      </c>
      <c r="D9" s="6" t="n">
        <v>2742</v>
      </c>
    </row>
    <row r="10" spans="1:5">
      <c r="A10" s="4" t="s">
        <v>496</v>
      </c>
      <c r="B10" s="5" t="n">
        <v>2742</v>
      </c>
      <c r="D10" s="5" t="n">
        <v>2742</v>
      </c>
    </row>
    <row r="11" spans="1:5">
      <c r="A11" s="4" t="s">
        <v>497</v>
      </c>
      <c r="B11" s="6" t="n">
        <v>0</v>
      </c>
      <c r="C11" s="5" t="n">
        <v>268</v>
      </c>
      <c r="D11" s="6" t="n">
        <v>325</v>
      </c>
      <c r="E11" s="5" t="n">
        <v>268</v>
      </c>
    </row>
    <row r="12" spans="1:5">
      <c r="A12" s="4" t="s">
        <v>372</v>
      </c>
    </row>
    <row r="13" spans="1:5">
      <c r="A13" s="4" t="s">
        <v>494</v>
      </c>
      <c r="B13" s="5" t="n">
        <v>0</v>
      </c>
      <c r="D13" s="5" t="n">
        <v>0</v>
      </c>
    </row>
    <row r="14" spans="1:5">
      <c r="A14" s="4" t="s">
        <v>495</v>
      </c>
      <c r="B14" s="6" t="n">
        <v>0</v>
      </c>
      <c r="D14" s="6" t="n">
        <v>0</v>
      </c>
    </row>
    <row r="15" spans="1:5">
      <c r="A15" s="4" t="s">
        <v>496</v>
      </c>
      <c r="B15" s="5" t="n">
        <v>0</v>
      </c>
      <c r="D15" s="5" t="n">
        <v>0</v>
      </c>
    </row>
    <row r="16" spans="1:5">
      <c r="A16" s="4" t="s">
        <v>497</v>
      </c>
      <c r="B16" s="6" t="n">
        <v>0</v>
      </c>
      <c r="C16" s="5" t="n">
        <v>0</v>
      </c>
      <c r="D16" s="6" t="n">
        <v>0</v>
      </c>
      <c r="E16" s="5" t="n">
        <v>0</v>
      </c>
    </row>
    <row r="17" spans="1:5">
      <c r="A17" s="4" t="s">
        <v>375</v>
      </c>
    </row>
    <row r="18" spans="1:5">
      <c r="A18" s="4" t="s">
        <v>494</v>
      </c>
      <c r="B18" s="5" t="n">
        <v>0</v>
      </c>
      <c r="D18" s="5" t="n">
        <v>0</v>
      </c>
    </row>
    <row r="19" spans="1:5">
      <c r="A19" s="4" t="s">
        <v>495</v>
      </c>
      <c r="B19" s="6" t="n">
        <v>0</v>
      </c>
      <c r="D19" s="6" t="n">
        <v>0</v>
      </c>
    </row>
    <row r="20" spans="1:5">
      <c r="A20" s="4" t="s">
        <v>496</v>
      </c>
      <c r="B20" s="5" t="n">
        <v>0</v>
      </c>
      <c r="D20" s="5" t="n">
        <v>0</v>
      </c>
    </row>
    <row r="21" spans="1:5">
      <c r="A21" s="4" t="s">
        <v>497</v>
      </c>
      <c r="B21" s="6" t="n">
        <v>0</v>
      </c>
      <c r="C21" s="5" t="n">
        <v>0</v>
      </c>
      <c r="D21" s="6" t="n">
        <v>0</v>
      </c>
      <c r="E21" s="5" t="n">
        <v>0</v>
      </c>
    </row>
    <row r="22" spans="1:5">
      <c r="A22" s="4" t="s">
        <v>378</v>
      </c>
    </row>
    <row r="23" spans="1:5">
      <c r="A23" s="4" t="s">
        <v>494</v>
      </c>
      <c r="B23" s="5" t="n">
        <v>0</v>
      </c>
      <c r="D23" s="5" t="n">
        <v>0</v>
      </c>
    </row>
    <row r="24" spans="1:5">
      <c r="A24" s="4" t="s">
        <v>495</v>
      </c>
      <c r="B24" s="6" t="n">
        <v>0</v>
      </c>
      <c r="D24" s="6" t="n">
        <v>0</v>
      </c>
    </row>
    <row r="25" spans="1:5">
      <c r="A25" s="4" t="s">
        <v>496</v>
      </c>
      <c r="B25" s="5" t="n">
        <v>0</v>
      </c>
      <c r="D25" s="5" t="n">
        <v>0</v>
      </c>
    </row>
    <row r="26" spans="1:5">
      <c r="A26" s="4" t="s">
        <v>497</v>
      </c>
      <c r="B26" s="6" t="n">
        <v>0</v>
      </c>
      <c r="C26" s="5" t="n">
        <v>0</v>
      </c>
      <c r="D26" s="6" t="n">
        <v>0</v>
      </c>
      <c r="E26" s="5" t="n">
        <v>0</v>
      </c>
    </row>
    <row r="27" spans="1:5">
      <c r="A27" s="4" t="s">
        <v>381</v>
      </c>
    </row>
    <row r="28" spans="1:5">
      <c r="A28" s="4" t="s">
        <v>494</v>
      </c>
      <c r="B28" s="5" t="n">
        <v>0</v>
      </c>
      <c r="D28" s="5" t="n">
        <v>0</v>
      </c>
    </row>
    <row r="29" spans="1:5">
      <c r="A29" s="4" t="s">
        <v>495</v>
      </c>
      <c r="B29" s="6" t="n">
        <v>0</v>
      </c>
      <c r="D29" s="6" t="n">
        <v>0</v>
      </c>
    </row>
    <row r="30" spans="1:5">
      <c r="A30" s="4" t="s">
        <v>496</v>
      </c>
      <c r="B30" s="5" t="n">
        <v>0</v>
      </c>
      <c r="D30" s="5" t="n">
        <v>0</v>
      </c>
    </row>
    <row r="31" spans="1:5">
      <c r="A31" s="4" t="s">
        <v>497</v>
      </c>
      <c r="B31" s="6" t="n">
        <v>0</v>
      </c>
      <c r="C31" s="5" t="n">
        <v>0</v>
      </c>
      <c r="D31" s="6" t="n">
        <v>0</v>
      </c>
      <c r="E31" s="5" t="n">
        <v>0</v>
      </c>
    </row>
    <row r="32" spans="1:5">
      <c r="A32" s="4" t="s">
        <v>384</v>
      </c>
    </row>
    <row r="33" spans="1:5">
      <c r="A33" s="4" t="s">
        <v>494</v>
      </c>
      <c r="B33" s="5" t="n">
        <v>0</v>
      </c>
      <c r="D33" s="5" t="n">
        <v>0</v>
      </c>
    </row>
    <row r="34" spans="1:5">
      <c r="A34" s="4" t="s">
        <v>495</v>
      </c>
      <c r="B34" s="6" t="n">
        <v>0</v>
      </c>
      <c r="D34" s="6" t="n">
        <v>0</v>
      </c>
    </row>
    <row r="35" spans="1:5">
      <c r="A35" s="4" t="s">
        <v>496</v>
      </c>
      <c r="B35" s="5" t="n">
        <v>0</v>
      </c>
      <c r="D35" s="5" t="n">
        <v>0</v>
      </c>
    </row>
    <row r="36" spans="1:5">
      <c r="A36" s="4" t="s">
        <v>497</v>
      </c>
      <c r="B36" s="6" t="n">
        <v>0</v>
      </c>
      <c r="C36" s="5" t="n">
        <v>0</v>
      </c>
      <c r="D36" s="6" t="n">
        <v>0</v>
      </c>
      <c r="E36" s="5" t="n">
        <v>0</v>
      </c>
    </row>
    <row r="37" spans="1:5">
      <c r="A37" s="4" t="s">
        <v>387</v>
      </c>
    </row>
    <row r="38" spans="1:5">
      <c r="A38" s="4" t="s">
        <v>494</v>
      </c>
      <c r="B38" s="5" t="n">
        <v>0</v>
      </c>
      <c r="D38" s="5" t="n">
        <v>0</v>
      </c>
    </row>
    <row r="39" spans="1:5">
      <c r="A39" s="4" t="s">
        <v>495</v>
      </c>
      <c r="B39" s="6" t="n">
        <v>0</v>
      </c>
      <c r="D39" s="6" t="n">
        <v>0</v>
      </c>
    </row>
    <row r="40" spans="1:5">
      <c r="A40" s="4" t="s">
        <v>496</v>
      </c>
      <c r="B40" s="5" t="n">
        <v>0</v>
      </c>
      <c r="D40" s="5" t="n">
        <v>0</v>
      </c>
    </row>
    <row r="41" spans="1:5">
      <c r="A41" s="4" t="s">
        <v>497</v>
      </c>
      <c r="B41" s="6" t="n">
        <v>0</v>
      </c>
      <c r="C41" s="6" t="n">
        <v>0</v>
      </c>
      <c r="D41" s="6" t="n">
        <v>0</v>
      </c>
      <c r="E41"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1"/>
    <col customWidth="1" max="3" min="3" width="25"/>
  </cols>
  <sheetData>
    <row r="1" spans="1:3">
      <c r="A1" s="1" t="s">
        <v>498</v>
      </c>
      <c r="B1" s="2" t="s">
        <v>106</v>
      </c>
      <c r="C1" s="2" t="s">
        <v>1</v>
      </c>
    </row>
    <row r="2" spans="1:3">
      <c r="B2" s="2" t="s">
        <v>318</v>
      </c>
      <c r="C2" s="2" t="s">
        <v>318</v>
      </c>
    </row>
    <row r="3" spans="1:3">
      <c r="A3" s="4" t="s">
        <v>499</v>
      </c>
      <c r="C3" s="4" t="s">
        <v>500</v>
      </c>
    </row>
    <row r="4" spans="1:3">
      <c r="A4" s="4" t="s">
        <v>501</v>
      </c>
      <c r="B4" s="6" t="n">
        <v>13147000</v>
      </c>
      <c r="C4" s="6" t="n">
        <v>13147000</v>
      </c>
    </row>
    <row r="5" spans="1:3">
      <c r="A5" s="4" t="s">
        <v>502</v>
      </c>
      <c r="B5" s="4" t="s">
        <v>503</v>
      </c>
      <c r="C5" s="4" t="s">
        <v>503</v>
      </c>
    </row>
    <row r="6" spans="1:3">
      <c r="A6" s="4" t="s">
        <v>504</v>
      </c>
      <c r="B6" s="4" t="s">
        <v>505</v>
      </c>
      <c r="C6" s="4" t="s">
        <v>505</v>
      </c>
    </row>
    <row r="7" spans="1:3">
      <c r="A7" s="4" t="s">
        <v>506</v>
      </c>
      <c r="B7" s="6" t="n">
        <v>786000</v>
      </c>
      <c r="C7" s="6" t="n">
        <v>1563000</v>
      </c>
    </row>
    <row r="8" spans="1:3">
      <c r="A8" s="4" t="s">
        <v>507</v>
      </c>
    </row>
    <row r="9" spans="1:3">
      <c r="A9" s="4" t="s">
        <v>501</v>
      </c>
      <c r="B9" s="5" t="n">
        <v>13100000</v>
      </c>
      <c r="C9" s="5" t="n">
        <v>13100000</v>
      </c>
    </row>
    <row r="10" spans="1:3">
      <c r="A10" s="4" t="s">
        <v>508</v>
      </c>
    </row>
    <row r="11" spans="1:3">
      <c r="A11" s="4" t="s">
        <v>509</v>
      </c>
      <c r="B11" s="6" t="n">
        <v>13100000</v>
      </c>
      <c r="C11" s="6" t="n">
        <v>13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18</v>
      </c>
    </row>
    <row r="2" spans="1:2">
      <c r="A2" s="4" t="s">
        <v>511</v>
      </c>
      <c r="B2" s="6" t="n">
        <v>1582</v>
      </c>
    </row>
    <row r="3" spans="1:2">
      <c r="A3" s="4" t="s">
        <v>512</v>
      </c>
      <c r="B3" s="5" t="n">
        <v>3197</v>
      </c>
    </row>
    <row r="4" spans="1:2">
      <c r="A4" s="4" t="s">
        <v>513</v>
      </c>
      <c r="B4" s="5" t="n">
        <v>2584</v>
      </c>
    </row>
    <row r="5" spans="1:2">
      <c r="A5" s="4" t="s">
        <v>514</v>
      </c>
      <c r="B5" s="5" t="n">
        <v>2606</v>
      </c>
    </row>
    <row r="6" spans="1:2">
      <c r="A6" s="4" t="s">
        <v>515</v>
      </c>
      <c r="B6" s="5" t="n">
        <v>2185</v>
      </c>
    </row>
    <row r="7" spans="1:2">
      <c r="A7" s="4" t="s">
        <v>516</v>
      </c>
      <c r="B7" s="5" t="n">
        <v>3749</v>
      </c>
    </row>
    <row r="8" spans="1:2">
      <c r="A8" s="4" t="s">
        <v>517</v>
      </c>
      <c r="B8" s="5" t="n">
        <v>15903</v>
      </c>
    </row>
    <row r="9" spans="1:2">
      <c r="A9" s="4" t="s">
        <v>518</v>
      </c>
      <c r="B9" s="5" t="n">
        <v>-2756</v>
      </c>
    </row>
    <row r="10" spans="1:2">
      <c r="A10" s="4" t="s">
        <v>519</v>
      </c>
      <c r="B10" s="6" t="n">
        <v>131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20</v>
      </c>
      <c r="B1" s="2" t="s">
        <v>106</v>
      </c>
      <c r="C1" s="2" t="s">
        <v>1</v>
      </c>
    </row>
    <row r="2" spans="1:3">
      <c r="B2" s="2" t="s">
        <v>2</v>
      </c>
      <c r="C2" s="2" t="s">
        <v>2</v>
      </c>
    </row>
    <row r="3" spans="1:3">
      <c r="A3" s="4" t="s">
        <v>521</v>
      </c>
      <c r="B3" s="6" t="n">
        <v>842</v>
      </c>
      <c r="C3" s="6" t="n">
        <v>1691</v>
      </c>
    </row>
    <row r="4" spans="1:3">
      <c r="A4" s="4" t="s">
        <v>522</v>
      </c>
      <c r="B4" s="5" t="n">
        <v>7</v>
      </c>
      <c r="C4" s="5" t="n">
        <v>13</v>
      </c>
    </row>
    <row r="5" spans="1:3">
      <c r="A5" s="4" t="s">
        <v>523</v>
      </c>
      <c r="B5" s="5" t="n">
        <v>52</v>
      </c>
      <c r="C5" s="5" t="n">
        <v>102</v>
      </c>
    </row>
    <row r="6" spans="1:3">
      <c r="A6" s="4" t="s">
        <v>524</v>
      </c>
      <c r="B6" s="5" t="n">
        <v>-6</v>
      </c>
      <c r="C6" s="5" t="n">
        <v>-12</v>
      </c>
    </row>
    <row r="7" spans="1:3">
      <c r="A7" s="4" t="s">
        <v>525</v>
      </c>
      <c r="B7" s="6" t="n">
        <v>895</v>
      </c>
      <c r="C7" s="6" t="n">
        <v>17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26</v>
      </c>
      <c r="B1" s="2" t="s">
        <v>106</v>
      </c>
      <c r="D1" s="2" t="s">
        <v>1</v>
      </c>
    </row>
    <row r="2" spans="1:5">
      <c r="B2" s="2" t="s">
        <v>2</v>
      </c>
      <c r="C2" s="2" t="s">
        <v>107</v>
      </c>
      <c r="D2" s="2" t="s">
        <v>2</v>
      </c>
      <c r="E2" s="2" t="s">
        <v>107</v>
      </c>
    </row>
    <row r="3" spans="1:5">
      <c r="A3" s="4" t="s">
        <v>527</v>
      </c>
      <c r="B3" s="6" t="n">
        <v>206000</v>
      </c>
      <c r="C3" s="6" t="n">
        <v>244000</v>
      </c>
      <c r="D3" s="6" t="n">
        <v>488000</v>
      </c>
      <c r="E3" s="6" t="n">
        <v>482000</v>
      </c>
    </row>
    <row r="4" spans="1:5">
      <c r="A4" s="4" t="s">
        <v>528</v>
      </c>
      <c r="D4" s="8" t="n">
        <v>12.6</v>
      </c>
      <c r="E4" s="8" t="n">
        <v>10.95</v>
      </c>
    </row>
    <row r="5" spans="1:5">
      <c r="A5" s="4" t="s">
        <v>529</v>
      </c>
    </row>
    <row r="6" spans="1:5">
      <c r="A6" s="4" t="s">
        <v>530</v>
      </c>
      <c r="B6" s="5" t="n">
        <v>1374000</v>
      </c>
      <c r="D6" s="6" t="n">
        <v>1374000</v>
      </c>
    </row>
    <row r="7" spans="1:5">
      <c r="A7" s="4" t="s">
        <v>531</v>
      </c>
      <c r="D7" s="4" t="s">
        <v>532</v>
      </c>
    </row>
    <row r="8" spans="1:5">
      <c r="A8" s="4" t="s">
        <v>533</v>
      </c>
    </row>
    <row r="9" spans="1:5">
      <c r="A9" s="4" t="s">
        <v>530</v>
      </c>
      <c r="B9" s="6" t="n">
        <v>1316000</v>
      </c>
      <c r="D9" s="6" t="n">
        <v>1316000</v>
      </c>
    </row>
    <row r="10" spans="1:5">
      <c r="A10" s="4" t="s">
        <v>531</v>
      </c>
      <c r="D10" s="4" t="s">
        <v>534</v>
      </c>
    </row>
    <row r="11" spans="1:5">
      <c r="A11" s="4" t="s">
        <v>535</v>
      </c>
    </row>
    <row r="12" spans="1:5">
      <c r="A12" s="4" t="s">
        <v>536</v>
      </c>
      <c r="B12" s="5" t="n">
        <v>5550000</v>
      </c>
      <c r="D12" s="5" t="n">
        <v>5550000</v>
      </c>
    </row>
    <row r="13" spans="1:5">
      <c r="A13" s="4" t="s">
        <v>537</v>
      </c>
      <c r="D13" s="4" t="s">
        <v>5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9</v>
      </c>
      <c r="B1" s="2" t="s">
        <v>1</v>
      </c>
    </row>
    <row r="2" spans="1:3">
      <c r="B2" s="2" t="s">
        <v>2</v>
      </c>
      <c r="C2" s="2" t="s">
        <v>107</v>
      </c>
    </row>
    <row r="3" spans="1:3">
      <c r="A3" s="4" t="s">
        <v>540</v>
      </c>
      <c r="B3" s="4" t="s">
        <v>541</v>
      </c>
      <c r="C3" s="4" t="s">
        <v>542</v>
      </c>
    </row>
    <row r="4" spans="1:3">
      <c r="A4" s="4" t="s">
        <v>543</v>
      </c>
      <c r="B4" s="4" t="s">
        <v>544</v>
      </c>
      <c r="C4" s="4" t="s">
        <v>545</v>
      </c>
    </row>
    <row r="5" spans="1:3">
      <c r="A5" s="4" t="s">
        <v>546</v>
      </c>
      <c r="B5" s="4" t="s">
        <v>547</v>
      </c>
      <c r="C5" s="4" t="s">
        <v>548</v>
      </c>
    </row>
    <row r="6" spans="1:3">
      <c r="A6" s="4" t="s">
        <v>549</v>
      </c>
      <c r="B6" s="4" t="s">
        <v>550</v>
      </c>
      <c r="C6" s="4" t="s">
        <v>5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7"/>
  </cols>
  <sheetData>
    <row r="1" spans="1:5">
      <c r="A1" s="1" t="s">
        <v>552</v>
      </c>
      <c r="B1" s="2" t="s">
        <v>1</v>
      </c>
      <c r="D1" s="2" t="s">
        <v>355</v>
      </c>
    </row>
    <row r="2" spans="1:5">
      <c r="B2" s="2" t="s">
        <v>2</v>
      </c>
      <c r="C2" s="2" t="s">
        <v>107</v>
      </c>
      <c r="D2" s="2" t="s">
        <v>58</v>
      </c>
      <c r="E2" s="2" t="s">
        <v>363</v>
      </c>
    </row>
    <row r="3" spans="1:5">
      <c r="A3" s="4" t="s">
        <v>553</v>
      </c>
      <c r="B3" s="5" t="n">
        <v>1238748</v>
      </c>
      <c r="C3" s="5" t="n">
        <v>1666834</v>
      </c>
      <c r="D3" s="5" t="n">
        <v>1666834</v>
      </c>
    </row>
    <row r="4" spans="1:5">
      <c r="A4" s="4" t="s">
        <v>554</v>
      </c>
      <c r="B4" s="8" t="n">
        <v>13.02</v>
      </c>
      <c r="C4" s="8" t="n">
        <v>10.68</v>
      </c>
      <c r="D4" s="8" t="n">
        <v>10.68</v>
      </c>
    </row>
    <row r="5" spans="1:5">
      <c r="A5" s="4" t="s">
        <v>555</v>
      </c>
      <c r="B5" s="4" t="s">
        <v>556</v>
      </c>
      <c r="C5" s="4" t="s">
        <v>556</v>
      </c>
      <c r="D5" s="4" t="s">
        <v>557</v>
      </c>
      <c r="E5" s="4" t="s">
        <v>558</v>
      </c>
    </row>
    <row r="6" spans="1:5">
      <c r="A6" s="4" t="s">
        <v>559</v>
      </c>
      <c r="B6" s="6" t="n">
        <v>21233</v>
      </c>
      <c r="C6" s="6" t="n">
        <v>43787</v>
      </c>
      <c r="D6" s="6" t="n">
        <v>23355</v>
      </c>
      <c r="E6" s="6" t="n">
        <v>51377</v>
      </c>
    </row>
    <row r="7" spans="1:5">
      <c r="A7" s="4" t="s">
        <v>560</v>
      </c>
      <c r="B7" s="5" t="n">
        <v>10500</v>
      </c>
      <c r="C7" s="5" t="n">
        <v>12750</v>
      </c>
    </row>
    <row r="8" spans="1:5">
      <c r="A8" s="4" t="s">
        <v>561</v>
      </c>
      <c r="B8" s="8" t="n">
        <v>34.44</v>
      </c>
      <c r="C8" s="8" t="n">
        <v>41.5</v>
      </c>
    </row>
    <row r="9" spans="1:5">
      <c r="A9" s="4" t="s">
        <v>562</v>
      </c>
      <c r="B9" s="4" t="s">
        <v>500</v>
      </c>
      <c r="C9" s="4" t="s">
        <v>500</v>
      </c>
    </row>
    <row r="10" spans="1:5">
      <c r="A10" s="4" t="s">
        <v>563</v>
      </c>
      <c r="B10" s="6" t="n">
        <v>-2</v>
      </c>
      <c r="C10" s="6" t="n">
        <v>-9</v>
      </c>
    </row>
    <row r="11" spans="1:5">
      <c r="A11" s="4" t="s">
        <v>564</v>
      </c>
      <c r="B11" s="5" t="n">
        <v>-188500</v>
      </c>
      <c r="C11" s="5" t="n">
        <v>-175836</v>
      </c>
    </row>
    <row r="12" spans="1:5">
      <c r="A12" s="4" t="s">
        <v>565</v>
      </c>
      <c r="B12" s="8" t="n">
        <v>5.58</v>
      </c>
      <c r="C12" s="8" t="n">
        <v>4.9</v>
      </c>
    </row>
    <row r="13" spans="1:5">
      <c r="A13" s="4" t="s">
        <v>566</v>
      </c>
      <c r="B13" s="4" t="s">
        <v>567</v>
      </c>
      <c r="C13" s="4" t="s">
        <v>568</v>
      </c>
    </row>
    <row r="14" spans="1:5">
      <c r="A14" s="4" t="s">
        <v>569</v>
      </c>
      <c r="B14" s="6" t="n">
        <v>5014</v>
      </c>
      <c r="C14" s="6" t="n">
        <v>6317</v>
      </c>
    </row>
    <row r="15" spans="1:5">
      <c r="A15" s="4" t="s">
        <v>570</v>
      </c>
      <c r="B15" s="5" t="n">
        <v>-13000</v>
      </c>
      <c r="C15" s="5" t="n">
        <v>-6000</v>
      </c>
    </row>
    <row r="16" spans="1:5">
      <c r="A16" s="4" t="s">
        <v>571</v>
      </c>
      <c r="B16" s="8" t="n">
        <v>29.93</v>
      </c>
      <c r="C16" s="8" t="n">
        <v>19.5</v>
      </c>
    </row>
    <row r="17" spans="1:5">
      <c r="A17" s="4" t="s">
        <v>572</v>
      </c>
      <c r="B17" s="4" t="s">
        <v>573</v>
      </c>
      <c r="C17" s="4" t="s">
        <v>574</v>
      </c>
    </row>
    <row r="18" spans="1:5">
      <c r="A18" s="4" t="s">
        <v>575</v>
      </c>
      <c r="B18" s="6" t="n">
        <v>56</v>
      </c>
      <c r="C18" s="6" t="n">
        <v>128</v>
      </c>
    </row>
    <row r="19" spans="1:5">
      <c r="A19" s="4" t="s">
        <v>553</v>
      </c>
      <c r="B19" s="5" t="n">
        <v>1047748</v>
      </c>
      <c r="C19" s="5" t="n">
        <v>1497748</v>
      </c>
      <c r="D19" s="5" t="n">
        <v>1238748</v>
      </c>
      <c r="E19" s="5" t="n">
        <v>1666834</v>
      </c>
    </row>
    <row r="20" spans="1:5">
      <c r="A20" s="4" t="s">
        <v>554</v>
      </c>
      <c r="B20" s="8" t="n">
        <v>14.37</v>
      </c>
      <c r="C20" s="8" t="n">
        <v>11.58</v>
      </c>
      <c r="D20" s="8" t="n">
        <v>13.02</v>
      </c>
      <c r="E20" s="8" t="n">
        <v>10.68</v>
      </c>
    </row>
    <row r="21" spans="1:5">
      <c r="A21" s="4" t="s">
        <v>576</v>
      </c>
      <c r="B21" s="5" t="n">
        <v>328800</v>
      </c>
      <c r="C21" s="5" t="n">
        <v>748600</v>
      </c>
    </row>
    <row r="22" spans="1:5">
      <c r="A22" s="4" t="s">
        <v>577</v>
      </c>
      <c r="B22" s="8" t="n">
        <v>8.130000000000001</v>
      </c>
      <c r="C22" s="8" t="n">
        <v>7.34</v>
      </c>
    </row>
    <row r="23" spans="1:5">
      <c r="A23" s="4" t="s">
        <v>578</v>
      </c>
      <c r="B23" s="4" t="s">
        <v>579</v>
      </c>
      <c r="C23" s="4" t="s">
        <v>580</v>
      </c>
    </row>
    <row r="24" spans="1:5">
      <c r="A24" s="4" t="s">
        <v>581</v>
      </c>
      <c r="B24" s="6" t="n">
        <v>8964</v>
      </c>
      <c r="C24" s="6" t="n">
        <v>258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107</v>
      </c>
    </row>
    <row r="3" spans="1:3">
      <c r="A3" s="4" t="s">
        <v>583</v>
      </c>
      <c r="B3" s="5" t="n">
        <v>44076</v>
      </c>
      <c r="C3" s="5" t="n">
        <v>120676</v>
      </c>
    </row>
    <row r="4" spans="1:3">
      <c r="A4" s="4" t="s">
        <v>584</v>
      </c>
      <c r="B4" s="5" t="n">
        <v>23474</v>
      </c>
      <c r="C4" s="5" t="n">
        <v>11850</v>
      </c>
    </row>
    <row r="5" spans="1:3">
      <c r="A5" s="4" t="s">
        <v>585</v>
      </c>
      <c r="B5" s="5" t="n">
        <v>-5200</v>
      </c>
      <c r="C5" s="5" t="n">
        <v>-61700</v>
      </c>
    </row>
    <row r="6" spans="1:3">
      <c r="A6" s="4" t="s">
        <v>586</v>
      </c>
      <c r="B6" s="5" t="n">
        <v>-2500</v>
      </c>
      <c r="C6" s="5" t="n">
        <v>0</v>
      </c>
    </row>
    <row r="7" spans="1:3">
      <c r="A7" s="4" t="s">
        <v>583</v>
      </c>
      <c r="B7" s="5" t="n">
        <v>59850</v>
      </c>
      <c r="C7" s="5" t="n">
        <v>70826</v>
      </c>
    </row>
    <row r="8" spans="1:3">
      <c r="A8" s="4" t="s">
        <v>587</v>
      </c>
      <c r="B8" s="8" t="n">
        <v>38.44</v>
      </c>
      <c r="C8" s="8" t="n">
        <v>10.29</v>
      </c>
    </row>
    <row r="9" spans="1:3">
      <c r="A9" s="4" t="s">
        <v>588</v>
      </c>
      <c r="B9" s="10" t="n">
        <v>34.03</v>
      </c>
      <c r="C9" s="10" t="n">
        <v>41.29</v>
      </c>
    </row>
    <row r="10" spans="1:3">
      <c r="A10" s="4" t="s">
        <v>589</v>
      </c>
      <c r="B10" s="10" t="n">
        <v>20.31</v>
      </c>
      <c r="C10" s="10" t="n">
        <v>5.81</v>
      </c>
    </row>
    <row r="11" spans="1:3">
      <c r="A11" s="4" t="s">
        <v>590</v>
      </c>
      <c r="B11" s="10" t="n">
        <v>38.17</v>
      </c>
      <c r="C11" s="5" t="n">
        <v>0</v>
      </c>
    </row>
    <row r="12" spans="1:3">
      <c r="A12" s="4" t="s">
        <v>587</v>
      </c>
      <c r="B12" s="8" t="n">
        <v>38.95</v>
      </c>
      <c r="C12" s="8" t="n">
        <v>19.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92</v>
      </c>
    </row>
    <row r="2" spans="1:3">
      <c r="A2" s="4" t="s">
        <v>501</v>
      </c>
      <c r="B2" s="6" t="n">
        <v>13147</v>
      </c>
    </row>
    <row r="3" spans="1:3">
      <c r="A3" s="4" t="s">
        <v>593</v>
      </c>
    </row>
    <row r="4" spans="1:3">
      <c r="A4" s="4" t="s">
        <v>509</v>
      </c>
      <c r="C4" s="6" t="n">
        <v>1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595</v>
      </c>
      <c r="C1" s="2" t="s">
        <v>2</v>
      </c>
      <c r="D1" s="2" t="s">
        <v>107</v>
      </c>
      <c r="E1" s="2" t="s">
        <v>2</v>
      </c>
      <c r="F1" s="2" t="s">
        <v>107</v>
      </c>
      <c r="G1" s="2" t="s">
        <v>58</v>
      </c>
    </row>
    <row r="2" spans="1:7">
      <c r="A2" s="4" t="s">
        <v>596</v>
      </c>
      <c r="C2" s="6" t="n">
        <v>6568000</v>
      </c>
      <c r="D2" s="6" t="n">
        <v>1543000</v>
      </c>
      <c r="E2" s="6" t="n">
        <v>8427000</v>
      </c>
      <c r="F2" s="6" t="n">
        <v>3888000</v>
      </c>
    </row>
    <row r="3" spans="1:7">
      <c r="A3" s="4" t="s">
        <v>597</v>
      </c>
      <c r="C3" s="6" t="n">
        <v>202000</v>
      </c>
      <c r="D3" s="6" t="n">
        <v>99000</v>
      </c>
      <c r="E3" s="5" t="n">
        <v>224000</v>
      </c>
      <c r="F3" s="6" t="n">
        <v>353000</v>
      </c>
    </row>
    <row r="4" spans="1:7">
      <c r="A4" s="4" t="s">
        <v>598</v>
      </c>
      <c r="E4" s="6" t="n">
        <v>300000</v>
      </c>
      <c r="G4" s="6" t="n">
        <v>360000</v>
      </c>
    </row>
    <row r="5" spans="1:7">
      <c r="A5" s="4" t="s">
        <v>599</v>
      </c>
    </row>
    <row r="6" spans="1:7">
      <c r="A6" s="4" t="s">
        <v>600</v>
      </c>
      <c r="B6"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06</v>
      </c>
      <c r="D1" s="2" t="s">
        <v>1</v>
      </c>
    </row>
    <row r="2" spans="1:5">
      <c r="B2" s="2" t="s">
        <v>2</v>
      </c>
      <c r="C2" s="2" t="s">
        <v>107</v>
      </c>
      <c r="D2" s="2" t="s">
        <v>2</v>
      </c>
      <c r="E2" s="2" t="s">
        <v>107</v>
      </c>
    </row>
    <row r="3" spans="1:5">
      <c r="A3" s="4" t="s">
        <v>136</v>
      </c>
      <c r="B3" s="6" t="n">
        <v>35633</v>
      </c>
      <c r="C3" s="6" t="n">
        <v>33540</v>
      </c>
      <c r="D3" s="6" t="n">
        <v>70643</v>
      </c>
      <c r="E3" s="6" t="n">
        <v>66143</v>
      </c>
    </row>
    <row r="4" spans="1:5">
      <c r="A4" s="3" t="s">
        <v>146</v>
      </c>
    </row>
    <row r="5" spans="1:5">
      <c r="A5" s="4" t="s">
        <v>147</v>
      </c>
      <c r="B5" s="5" t="n">
        <v>5282</v>
      </c>
      <c r="C5" s="5" t="n">
        <v>-2073</v>
      </c>
      <c r="D5" s="5" t="n">
        <v>9054</v>
      </c>
      <c r="E5" s="5" t="n">
        <v>-6977</v>
      </c>
    </row>
    <row r="6" spans="1:5">
      <c r="A6" s="4" t="s">
        <v>148</v>
      </c>
      <c r="B6" s="5" t="n">
        <v>5</v>
      </c>
      <c r="C6" s="5" t="n">
        <v>0</v>
      </c>
      <c r="D6" s="5" t="n">
        <v>5</v>
      </c>
      <c r="E6" s="5" t="n">
        <v>-3</v>
      </c>
    </row>
    <row r="7" spans="1:5">
      <c r="A7" s="4" t="s">
        <v>149</v>
      </c>
      <c r="B7" s="5" t="n">
        <v>5287</v>
      </c>
      <c r="C7" s="5" t="n">
        <v>-2073</v>
      </c>
      <c r="D7" s="5" t="n">
        <v>9059</v>
      </c>
      <c r="E7" s="5" t="n">
        <v>-6980</v>
      </c>
    </row>
    <row r="8" spans="1:5">
      <c r="A8" s="4" t="s">
        <v>150</v>
      </c>
      <c r="B8" s="6" t="n">
        <v>40920</v>
      </c>
      <c r="C8" s="6" t="n">
        <v>31467</v>
      </c>
      <c r="D8" s="6" t="n">
        <v>79702</v>
      </c>
      <c r="E8" s="6" t="n">
        <v>59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8</v>
      </c>
    </row>
    <row r="2" spans="1:3">
      <c r="A2" s="4" t="s">
        <v>602</v>
      </c>
      <c r="B2" s="6" t="n">
        <v>657971</v>
      </c>
      <c r="C2" s="6" t="n">
        <v>590184</v>
      </c>
    </row>
    <row r="3" spans="1:3">
      <c r="A3" s="4" t="s">
        <v>332</v>
      </c>
    </row>
    <row r="4" spans="1:3">
      <c r="A4" s="4" t="s">
        <v>602</v>
      </c>
      <c r="B4" s="5" t="n">
        <v>74707</v>
      </c>
      <c r="C4" s="5" t="n">
        <v>76993</v>
      </c>
    </row>
    <row r="5" spans="1:3">
      <c r="A5" s="4" t="s">
        <v>333</v>
      </c>
    </row>
    <row r="6" spans="1:3">
      <c r="A6" s="4" t="s">
        <v>602</v>
      </c>
      <c r="B6" s="5" t="n">
        <v>363425</v>
      </c>
      <c r="C6" s="5" t="n">
        <v>304304</v>
      </c>
    </row>
    <row r="7" spans="1:3">
      <c r="A7" s="4" t="s">
        <v>334</v>
      </c>
    </row>
    <row r="8" spans="1:3">
      <c r="A8" s="4" t="s">
        <v>602</v>
      </c>
      <c r="B8" s="5" t="n">
        <v>84311</v>
      </c>
      <c r="C8" s="5" t="n">
        <v>105994</v>
      </c>
    </row>
    <row r="9" spans="1:3">
      <c r="A9" s="4" t="s">
        <v>335</v>
      </c>
    </row>
    <row r="10" spans="1:3">
      <c r="A10" s="4" t="s">
        <v>602</v>
      </c>
      <c r="B10" s="5" t="n">
        <v>135528</v>
      </c>
      <c r="C10" s="5" t="n">
        <v>102893</v>
      </c>
    </row>
    <row r="11" spans="1:3">
      <c r="A11" s="4" t="s">
        <v>603</v>
      </c>
    </row>
    <row r="12" spans="1:3">
      <c r="A12" s="4" t="s">
        <v>602</v>
      </c>
      <c r="B12" s="5" t="n">
        <v>657971</v>
      </c>
      <c r="C12" s="5" t="n">
        <v>590184</v>
      </c>
    </row>
    <row r="13" spans="1:3">
      <c r="A13" s="4" t="s">
        <v>604</v>
      </c>
    </row>
    <row r="14" spans="1:3">
      <c r="A14" s="4" t="s">
        <v>602</v>
      </c>
      <c r="B14" s="5" t="n">
        <v>74707</v>
      </c>
      <c r="C14" s="5" t="n">
        <v>76993</v>
      </c>
    </row>
    <row r="15" spans="1:3">
      <c r="A15" s="4" t="s">
        <v>605</v>
      </c>
    </row>
    <row r="16" spans="1:3">
      <c r="A16" s="4" t="s">
        <v>602</v>
      </c>
      <c r="B16" s="5" t="n">
        <v>363425</v>
      </c>
      <c r="C16" s="5" t="n">
        <v>304304</v>
      </c>
    </row>
    <row r="17" spans="1:3">
      <c r="A17" s="4" t="s">
        <v>606</v>
      </c>
    </row>
    <row r="18" spans="1:3">
      <c r="A18" s="4" t="s">
        <v>602</v>
      </c>
      <c r="B18" s="5" t="n">
        <v>84311</v>
      </c>
      <c r="C18" s="5" t="n">
        <v>105994</v>
      </c>
    </row>
    <row r="19" spans="1:3">
      <c r="A19" s="4" t="s">
        <v>607</v>
      </c>
    </row>
    <row r="20" spans="1:3">
      <c r="A20" s="4" t="s">
        <v>602</v>
      </c>
      <c r="B20" s="5" t="n">
        <v>135528</v>
      </c>
      <c r="C20" s="5" t="n">
        <v>102893</v>
      </c>
    </row>
    <row r="21" spans="1:3">
      <c r="A21" s="4" t="s">
        <v>608</v>
      </c>
    </row>
    <row r="22" spans="1:3">
      <c r="A22" s="4" t="s">
        <v>602</v>
      </c>
      <c r="B22" s="5" t="n">
        <v>0</v>
      </c>
      <c r="C22" s="5" t="n">
        <v>0</v>
      </c>
    </row>
    <row r="23" spans="1:3">
      <c r="A23" s="4" t="s">
        <v>609</v>
      </c>
    </row>
    <row r="24" spans="1:3">
      <c r="A24" s="4" t="s">
        <v>602</v>
      </c>
      <c r="B24" s="5" t="n">
        <v>0</v>
      </c>
      <c r="C24" s="5" t="n">
        <v>0</v>
      </c>
    </row>
    <row r="25" spans="1:3">
      <c r="A25" s="4" t="s">
        <v>610</v>
      </c>
    </row>
    <row r="26" spans="1:3">
      <c r="A26" s="4" t="s">
        <v>602</v>
      </c>
      <c r="B26" s="5" t="n">
        <v>0</v>
      </c>
      <c r="C26" s="5" t="n">
        <v>0</v>
      </c>
    </row>
    <row r="27" spans="1:3">
      <c r="A27" s="4" t="s">
        <v>611</v>
      </c>
    </row>
    <row r="28" spans="1:3">
      <c r="A28" s="4" t="s">
        <v>602</v>
      </c>
      <c r="B28" s="5" t="n">
        <v>0</v>
      </c>
      <c r="C28" s="5" t="n">
        <v>0</v>
      </c>
    </row>
    <row r="29" spans="1:3">
      <c r="A29" s="4" t="s">
        <v>612</v>
      </c>
    </row>
    <row r="30" spans="1:3">
      <c r="A30" s="4" t="s">
        <v>602</v>
      </c>
      <c r="B30" s="5" t="n">
        <v>0</v>
      </c>
      <c r="C30" s="5" t="n">
        <v>0</v>
      </c>
    </row>
    <row r="31" spans="1:3">
      <c r="A31" s="4" t="s">
        <v>613</v>
      </c>
    </row>
    <row r="32" spans="1:3">
      <c r="A32" s="4" t="s">
        <v>602</v>
      </c>
      <c r="B32" s="5" t="n">
        <v>651376</v>
      </c>
      <c r="C32" s="5" t="n">
        <v>583666</v>
      </c>
    </row>
    <row r="33" spans="1:3">
      <c r="A33" s="4" t="s">
        <v>614</v>
      </c>
    </row>
    <row r="34" spans="1:3">
      <c r="A34" s="4" t="s">
        <v>602</v>
      </c>
      <c r="B34" s="5" t="n">
        <v>74707</v>
      </c>
      <c r="C34" s="5" t="n">
        <v>76993</v>
      </c>
    </row>
    <row r="35" spans="1:3">
      <c r="A35" s="4" t="s">
        <v>615</v>
      </c>
    </row>
    <row r="36" spans="1:3">
      <c r="A36" s="4" t="s">
        <v>602</v>
      </c>
      <c r="B36" s="5" t="n">
        <v>363425</v>
      </c>
      <c r="C36" s="5" t="n">
        <v>304304</v>
      </c>
    </row>
    <row r="37" spans="1:3">
      <c r="A37" s="4" t="s">
        <v>616</v>
      </c>
    </row>
    <row r="38" spans="1:3">
      <c r="A38" s="4" t="s">
        <v>602</v>
      </c>
      <c r="B38" s="5" t="n">
        <v>84311</v>
      </c>
      <c r="C38" s="5" t="n">
        <v>105994</v>
      </c>
    </row>
    <row r="39" spans="1:3">
      <c r="A39" s="4" t="s">
        <v>617</v>
      </c>
    </row>
    <row r="40" spans="1:3">
      <c r="A40" s="4" t="s">
        <v>602</v>
      </c>
      <c r="B40" s="5" t="n">
        <v>128933</v>
      </c>
      <c r="C40" s="5" t="n">
        <v>96375</v>
      </c>
    </row>
    <row r="41" spans="1:3">
      <c r="A41" s="4" t="s">
        <v>618</v>
      </c>
    </row>
    <row r="42" spans="1:3">
      <c r="A42" s="4" t="s">
        <v>602</v>
      </c>
      <c r="B42" s="5" t="n">
        <v>6595</v>
      </c>
      <c r="C42" s="5" t="n">
        <v>6518</v>
      </c>
    </row>
    <row r="43" spans="1:3">
      <c r="A43" s="4" t="s">
        <v>619</v>
      </c>
    </row>
    <row r="44" spans="1:3">
      <c r="A44" s="4" t="s">
        <v>602</v>
      </c>
      <c r="B44" s="5" t="n">
        <v>0</v>
      </c>
      <c r="C44" s="5" t="n">
        <v>0</v>
      </c>
    </row>
    <row r="45" spans="1:3">
      <c r="A45" s="4" t="s">
        <v>620</v>
      </c>
    </row>
    <row r="46" spans="1:3">
      <c r="A46" s="4" t="s">
        <v>602</v>
      </c>
      <c r="B46" s="5" t="n">
        <v>0</v>
      </c>
      <c r="C46" s="5" t="n">
        <v>0</v>
      </c>
    </row>
    <row r="47" spans="1:3">
      <c r="A47" s="4" t="s">
        <v>621</v>
      </c>
    </row>
    <row r="48" spans="1:3">
      <c r="A48" s="4" t="s">
        <v>602</v>
      </c>
      <c r="B48" s="5" t="n">
        <v>0</v>
      </c>
      <c r="C48" s="5" t="n">
        <v>0</v>
      </c>
    </row>
    <row r="49" spans="1:3">
      <c r="A49" s="4" t="s">
        <v>622</v>
      </c>
    </row>
    <row r="50" spans="1:3">
      <c r="A50" s="4" t="s">
        <v>602</v>
      </c>
      <c r="B50" s="6" t="n">
        <v>6595</v>
      </c>
      <c r="C50" s="6" t="n">
        <v>6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8</v>
      </c>
    </row>
    <row r="2" spans="1:3">
      <c r="A2" s="4" t="s">
        <v>624</v>
      </c>
      <c r="B2" s="6" t="n">
        <v>35574</v>
      </c>
      <c r="C2" s="6" t="n">
        <v>30463</v>
      </c>
    </row>
    <row r="3" spans="1:3">
      <c r="A3" s="4" t="s">
        <v>72</v>
      </c>
      <c r="B3" s="5" t="n">
        <v>5649</v>
      </c>
      <c r="C3" s="5" t="n">
        <v>5169</v>
      </c>
    </row>
    <row r="4" spans="1:3">
      <c r="A4" s="4" t="s">
        <v>625</v>
      </c>
      <c r="B4" s="5" t="n">
        <v>41223</v>
      </c>
      <c r="C4" s="5" t="n">
        <v>35632</v>
      </c>
    </row>
    <row r="5" spans="1:3">
      <c r="A5" s="4" t="s">
        <v>626</v>
      </c>
    </row>
    <row r="6" spans="1:3">
      <c r="A6" s="4" t="s">
        <v>624</v>
      </c>
      <c r="B6" s="5" t="n">
        <v>0</v>
      </c>
      <c r="C6" s="5" t="n">
        <v>0</v>
      </c>
    </row>
    <row r="7" spans="1:3">
      <c r="A7" s="4" t="s">
        <v>72</v>
      </c>
      <c r="B7" s="5" t="n">
        <v>0</v>
      </c>
      <c r="C7" s="5" t="n">
        <v>0</v>
      </c>
    </row>
    <row r="8" spans="1:3">
      <c r="A8" s="4" t="s">
        <v>625</v>
      </c>
      <c r="B8" s="5" t="n">
        <v>0</v>
      </c>
      <c r="C8" s="5" t="n">
        <v>0</v>
      </c>
    </row>
    <row r="9" spans="1:3">
      <c r="A9" s="4" t="s">
        <v>627</v>
      </c>
    </row>
    <row r="10" spans="1:3">
      <c r="A10" s="4" t="s">
        <v>624</v>
      </c>
      <c r="B10" s="5" t="n">
        <v>0</v>
      </c>
      <c r="C10" s="5" t="n">
        <v>0</v>
      </c>
    </row>
    <row r="11" spans="1:3">
      <c r="A11" s="4" t="s">
        <v>72</v>
      </c>
      <c r="B11" s="5" t="n">
        <v>0</v>
      </c>
      <c r="C11" s="5" t="n">
        <v>0</v>
      </c>
    </row>
    <row r="12" spans="1:3">
      <c r="A12" s="4" t="s">
        <v>625</v>
      </c>
      <c r="B12" s="5" t="n">
        <v>0</v>
      </c>
      <c r="C12" s="5" t="n">
        <v>0</v>
      </c>
    </row>
    <row r="13" spans="1:3">
      <c r="A13" s="4" t="s">
        <v>628</v>
      </c>
    </row>
    <row r="14" spans="1:3">
      <c r="A14" s="4" t="s">
        <v>624</v>
      </c>
      <c r="B14" s="5" t="n">
        <v>35574</v>
      </c>
      <c r="C14" s="5" t="n">
        <v>30463</v>
      </c>
    </row>
    <row r="15" spans="1:3">
      <c r="A15" s="4" t="s">
        <v>72</v>
      </c>
      <c r="B15" s="5" t="n">
        <v>5649</v>
      </c>
      <c r="C15" s="5" t="n">
        <v>5169</v>
      </c>
    </row>
    <row r="16" spans="1:3">
      <c r="A16" s="4" t="s">
        <v>625</v>
      </c>
      <c r="B16" s="6" t="n">
        <v>41223</v>
      </c>
      <c r="C16" s="6" t="n">
        <v>35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8</v>
      </c>
    </row>
    <row r="2" spans="1:3">
      <c r="A2" s="4" t="s">
        <v>59</v>
      </c>
      <c r="B2" s="6" t="n">
        <v>68841</v>
      </c>
      <c r="C2" s="6" t="n">
        <v>97516</v>
      </c>
    </row>
    <row r="3" spans="1:3">
      <c r="A3" s="4" t="s">
        <v>61</v>
      </c>
      <c r="B3" s="5" t="n">
        <v>408289</v>
      </c>
      <c r="C3" s="5" t="n">
        <v>223845</v>
      </c>
    </row>
    <row r="4" spans="1:3">
      <c r="A4" s="4" t="s">
        <v>65</v>
      </c>
      <c r="B4" s="5" t="n">
        <v>9446</v>
      </c>
      <c r="C4" s="5" t="n">
        <v>120</v>
      </c>
    </row>
    <row r="5" spans="1:3">
      <c r="A5" s="4" t="s">
        <v>630</v>
      </c>
      <c r="B5" s="5" t="n">
        <v>250</v>
      </c>
      <c r="C5" s="5" t="n">
        <v>0</v>
      </c>
    </row>
    <row r="6" spans="1:3">
      <c r="A6" s="4" t="s">
        <v>81</v>
      </c>
      <c r="B6" s="5" t="n">
        <v>459449</v>
      </c>
      <c r="C6" s="5" t="n">
        <v>288725</v>
      </c>
    </row>
    <row r="7" spans="1:3">
      <c r="A7" s="4" t="s">
        <v>631</v>
      </c>
    </row>
    <row r="8" spans="1:3">
      <c r="A8" s="4" t="s">
        <v>59</v>
      </c>
      <c r="B8" s="5" t="n">
        <v>477893</v>
      </c>
      <c r="C8" s="5" t="n">
        <v>458050</v>
      </c>
    </row>
    <row r="9" spans="1:3">
      <c r="A9" s="4" t="s">
        <v>632</v>
      </c>
    </row>
    <row r="10" spans="1:3">
      <c r="A10" s="4" t="s">
        <v>59</v>
      </c>
      <c r="B10" s="5" t="n">
        <v>477893</v>
      </c>
      <c r="C10" s="5" t="n">
        <v>458050</v>
      </c>
    </row>
    <row r="11" spans="1:3">
      <c r="A11" s="4" t="s">
        <v>633</v>
      </c>
    </row>
    <row r="12" spans="1:3">
      <c r="A12" s="4" t="s">
        <v>61</v>
      </c>
      <c r="B12" s="5" t="n">
        <v>408289</v>
      </c>
      <c r="C12" s="5" t="n">
        <v>223845</v>
      </c>
    </row>
    <row r="13" spans="1:3">
      <c r="A13" s="4" t="s">
        <v>65</v>
      </c>
      <c r="B13" s="5" t="n">
        <v>9446</v>
      </c>
      <c r="C13" s="5" t="n">
        <v>120</v>
      </c>
    </row>
    <row r="14" spans="1:3">
      <c r="A14" s="4" t="s">
        <v>115</v>
      </c>
      <c r="B14" s="5" t="n">
        <v>7404794</v>
      </c>
      <c r="C14" s="5" t="n">
        <v>6915708</v>
      </c>
    </row>
    <row r="15" spans="1:3">
      <c r="A15" s="4" t="s">
        <v>81</v>
      </c>
      <c r="B15" s="5" t="n">
        <v>459449</v>
      </c>
      <c r="C15" s="5" t="n">
        <v>288725</v>
      </c>
    </row>
    <row r="16" spans="1:3">
      <c r="A16" s="4" t="s">
        <v>82</v>
      </c>
      <c r="B16" s="5" t="n">
        <v>64684</v>
      </c>
      <c r="C16" s="5" t="n">
        <v>64666</v>
      </c>
    </row>
    <row r="17" spans="1:3">
      <c r="A17" s="4" t="s">
        <v>634</v>
      </c>
    </row>
    <row r="18" spans="1:3">
      <c r="A18" s="4" t="s">
        <v>61</v>
      </c>
      <c r="B18" s="5" t="n">
        <v>408289</v>
      </c>
      <c r="C18" s="5" t="n">
        <v>223845</v>
      </c>
    </row>
    <row r="19" spans="1:3">
      <c r="A19" s="4" t="s">
        <v>65</v>
      </c>
      <c r="B19" s="5" t="n">
        <v>9446</v>
      </c>
      <c r="C19" s="5" t="n">
        <v>121</v>
      </c>
    </row>
    <row r="20" spans="1:3">
      <c r="A20" s="4" t="s">
        <v>115</v>
      </c>
      <c r="B20" s="5" t="n">
        <v>7407047</v>
      </c>
      <c r="C20" s="5" t="n">
        <v>6910176</v>
      </c>
    </row>
    <row r="21" spans="1:3">
      <c r="A21" s="4" t="s">
        <v>81</v>
      </c>
      <c r="B21" s="5" t="n">
        <v>459449</v>
      </c>
      <c r="C21" s="5" t="n">
        <v>288725</v>
      </c>
    </row>
    <row r="22" spans="1:3">
      <c r="A22" s="4" t="s">
        <v>82</v>
      </c>
      <c r="B22" s="5" t="n">
        <v>64624</v>
      </c>
      <c r="C22" s="5" t="n">
        <v>64613</v>
      </c>
    </row>
    <row r="23" spans="1:3">
      <c r="A23" s="4" t="s">
        <v>635</v>
      </c>
    </row>
    <row r="24" spans="1:3">
      <c r="A24" s="4" t="s">
        <v>630</v>
      </c>
      <c r="B24" s="5" t="n">
        <v>250</v>
      </c>
      <c r="C24" s="5" t="n">
        <v>0</v>
      </c>
    </row>
    <row r="25" spans="1:3">
      <c r="A25" s="4" t="s">
        <v>68</v>
      </c>
      <c r="B25" s="5" t="n">
        <v>6860926</v>
      </c>
      <c r="C25" s="5" t="n">
        <v>6464899</v>
      </c>
    </row>
    <row r="26" spans="1:3">
      <c r="A26" s="4" t="s">
        <v>636</v>
      </c>
    </row>
    <row r="27" spans="1:3">
      <c r="A27" s="4" t="s">
        <v>630</v>
      </c>
      <c r="B27" s="5" t="n">
        <v>250</v>
      </c>
      <c r="C27" s="5" t="n">
        <v>0</v>
      </c>
    </row>
    <row r="28" spans="1:3">
      <c r="A28" s="4" t="s">
        <v>68</v>
      </c>
      <c r="B28" s="6" t="n">
        <v>6791540</v>
      </c>
      <c r="C28" s="6" t="n">
        <v>6398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06</v>
      </c>
      <c r="D1" s="2" t="s">
        <v>1</v>
      </c>
    </row>
    <row r="2" spans="1:5">
      <c r="B2" s="2" t="s">
        <v>2</v>
      </c>
      <c r="C2" s="2" t="s">
        <v>107</v>
      </c>
      <c r="D2" s="2" t="s">
        <v>2</v>
      </c>
      <c r="E2" s="2" t="s">
        <v>107</v>
      </c>
    </row>
    <row r="3" spans="1:5">
      <c r="A3" s="4" t="s">
        <v>152</v>
      </c>
      <c r="B3" s="6" t="n">
        <v>1448</v>
      </c>
      <c r="C3" s="6" t="n">
        <v>2408</v>
      </c>
      <c r="D3" s="6" t="n">
        <v>-553</v>
      </c>
      <c r="E3" s="6" t="n">
        <v>-1858</v>
      </c>
    </row>
    <row r="4" spans="1:5">
      <c r="A4" s="4" t="s">
        <v>153</v>
      </c>
      <c r="D4" s="6" t="n">
        <v>-1</v>
      </c>
      <c r="E4" s="6"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33"/>
    <col customWidth="1" max="8" min="8" width="11"/>
  </cols>
  <sheetData>
    <row r="1" spans="1:8">
      <c r="A1" s="1" t="s">
        <v>154</v>
      </c>
      <c r="B1" s="2" t="s">
        <v>155</v>
      </c>
      <c r="C1" s="2" t="s">
        <v>156</v>
      </c>
      <c r="D1" s="2" t="s">
        <v>157</v>
      </c>
      <c r="E1" s="2" t="s">
        <v>158</v>
      </c>
      <c r="F1" s="2" t="s">
        <v>159</v>
      </c>
      <c r="G1" s="2" t="s">
        <v>160</v>
      </c>
      <c r="H1" s="2" t="s">
        <v>161</v>
      </c>
    </row>
    <row r="2" spans="1:8">
      <c r="A2" s="4" t="s">
        <v>162</v>
      </c>
      <c r="B2" s="6" t="n">
        <v>0</v>
      </c>
      <c r="C2" s="6" t="n">
        <v>53</v>
      </c>
      <c r="D2" s="6" t="n">
        <v>217693</v>
      </c>
      <c r="E2" s="6" t="n">
        <v>389554</v>
      </c>
      <c r="F2" s="6" t="n">
        <v>-198</v>
      </c>
      <c r="G2" s="6" t="n">
        <v>502</v>
      </c>
      <c r="H2" s="6" t="n">
        <v>607604</v>
      </c>
    </row>
    <row r="3" spans="1:8">
      <c r="A3" s="4" t="s">
        <v>163</v>
      </c>
      <c r="B3" s="5" t="n">
        <v>0</v>
      </c>
      <c r="C3" s="5" t="n">
        <v>0</v>
      </c>
      <c r="D3" s="5" t="n">
        <v>0</v>
      </c>
      <c r="E3" s="5" t="n">
        <v>-5848</v>
      </c>
      <c r="F3" s="5" t="n">
        <v>0</v>
      </c>
      <c r="G3" s="5" t="n">
        <v>0</v>
      </c>
      <c r="H3" s="5" t="n">
        <v>-5848</v>
      </c>
    </row>
    <row r="4" spans="1:8">
      <c r="A4" s="4" t="s">
        <v>164</v>
      </c>
      <c r="B4" s="5" t="n">
        <v>0</v>
      </c>
      <c r="C4" s="5" t="n">
        <v>0</v>
      </c>
      <c r="D4" s="5" t="n">
        <v>0</v>
      </c>
      <c r="E4" s="5" t="n">
        <v>-31</v>
      </c>
      <c r="F4" s="5" t="n">
        <v>0</v>
      </c>
      <c r="G4" s="5" t="n">
        <v>0</v>
      </c>
      <c r="H4" s="5" t="n">
        <v>-31</v>
      </c>
    </row>
    <row r="5" spans="1:8">
      <c r="A5" s="4" t="s">
        <v>165</v>
      </c>
      <c r="B5" s="5" t="n">
        <v>0</v>
      </c>
      <c r="C5" s="5" t="n">
        <v>0</v>
      </c>
      <c r="D5" s="5" t="n">
        <v>860</v>
      </c>
      <c r="E5" s="5" t="n">
        <v>0</v>
      </c>
      <c r="F5" s="5" t="n">
        <v>0</v>
      </c>
      <c r="G5" s="5" t="n">
        <v>0</v>
      </c>
      <c r="H5" s="5" t="n">
        <v>860</v>
      </c>
    </row>
    <row r="6" spans="1:8">
      <c r="A6" s="4" t="s">
        <v>166</v>
      </c>
      <c r="B6" s="5" t="n">
        <v>0</v>
      </c>
      <c r="C6" s="5" t="n">
        <v>0</v>
      </c>
      <c r="D6" s="5" t="n">
        <v>-1270</v>
      </c>
      <c r="E6" s="5" t="n">
        <v>0</v>
      </c>
      <c r="F6" s="5" t="n">
        <v>0</v>
      </c>
      <c r="G6" s="5" t="n">
        <v>0</v>
      </c>
      <c r="H6" s="5" t="n">
        <v>-1270</v>
      </c>
    </row>
    <row r="7" spans="1:8">
      <c r="A7" s="4" t="s">
        <v>167</v>
      </c>
      <c r="B7" s="5" t="n">
        <v>0</v>
      </c>
      <c r="C7" s="5" t="n">
        <v>0</v>
      </c>
      <c r="D7" s="5" t="n">
        <v>482</v>
      </c>
      <c r="E7" s="5" t="n">
        <v>0</v>
      </c>
      <c r="F7" s="5" t="n">
        <v>0</v>
      </c>
      <c r="G7" s="5" t="n">
        <v>0</v>
      </c>
      <c r="H7" s="5" t="n">
        <v>482</v>
      </c>
    </row>
    <row r="8" spans="1:8">
      <c r="A8" s="4" t="s">
        <v>149</v>
      </c>
      <c r="B8" s="5" t="n">
        <v>0</v>
      </c>
      <c r="C8" s="5" t="n">
        <v>0</v>
      </c>
      <c r="D8" s="5" t="n">
        <v>0</v>
      </c>
      <c r="E8" s="5" t="n">
        <v>0</v>
      </c>
      <c r="F8" s="5" t="n">
        <v>-6980</v>
      </c>
      <c r="G8" s="5" t="n">
        <v>0</v>
      </c>
      <c r="H8" s="5" t="n">
        <v>-6980</v>
      </c>
    </row>
    <row r="9" spans="1:8">
      <c r="A9" s="4" t="s">
        <v>136</v>
      </c>
      <c r="B9" s="5" t="n">
        <v>0</v>
      </c>
      <c r="C9" s="5" t="n">
        <v>0</v>
      </c>
      <c r="D9" s="5" t="n">
        <v>0</v>
      </c>
      <c r="E9" s="5" t="n">
        <v>66143</v>
      </c>
      <c r="F9" s="5" t="n">
        <v>0</v>
      </c>
      <c r="G9" s="5" t="n">
        <v>0</v>
      </c>
      <c r="H9" s="5" t="n">
        <v>66143</v>
      </c>
    </row>
    <row r="10" spans="1:8">
      <c r="A10" s="4" t="s">
        <v>168</v>
      </c>
      <c r="B10" s="5" t="n">
        <v>0</v>
      </c>
      <c r="C10" s="5" t="n">
        <v>0</v>
      </c>
      <c r="D10" s="5" t="n">
        <v>0</v>
      </c>
      <c r="E10" s="5" t="n">
        <v>-5846</v>
      </c>
      <c r="F10" s="5" t="n">
        <v>0</v>
      </c>
      <c r="G10" s="5" t="n">
        <v>0</v>
      </c>
      <c r="H10" s="5" t="n">
        <v>-5846</v>
      </c>
    </row>
    <row r="11" spans="1:8">
      <c r="A11" s="4" t="s">
        <v>169</v>
      </c>
      <c r="B11" s="5" t="n">
        <v>0</v>
      </c>
      <c r="C11" s="5" t="n">
        <v>53</v>
      </c>
      <c r="D11" s="5" t="n">
        <v>217765</v>
      </c>
      <c r="E11" s="5" t="n">
        <v>443972</v>
      </c>
      <c r="F11" s="5" t="n">
        <v>-7178</v>
      </c>
      <c r="G11" s="5" t="n">
        <v>502</v>
      </c>
      <c r="H11" s="5" t="n">
        <v>655114</v>
      </c>
    </row>
    <row r="12" spans="1:8">
      <c r="A12" s="4" t="s">
        <v>170</v>
      </c>
      <c r="B12" s="5" t="n">
        <v>0</v>
      </c>
      <c r="C12" s="5" t="n">
        <v>53</v>
      </c>
      <c r="D12" s="5" t="n">
        <v>217536</v>
      </c>
      <c r="E12" s="5" t="n">
        <v>416311</v>
      </c>
      <c r="F12" s="5" t="n">
        <v>-5105</v>
      </c>
      <c r="G12" s="5" t="n">
        <v>502</v>
      </c>
      <c r="H12" s="5" t="n">
        <v>629297</v>
      </c>
    </row>
    <row r="13" spans="1:8">
      <c r="A13" s="4" t="s">
        <v>163</v>
      </c>
      <c r="B13" s="5" t="n">
        <v>0</v>
      </c>
      <c r="C13" s="5" t="n">
        <v>0</v>
      </c>
      <c r="D13" s="5" t="n">
        <v>0</v>
      </c>
      <c r="E13" s="5" t="n">
        <v>-5848</v>
      </c>
      <c r="F13" s="5" t="n">
        <v>0</v>
      </c>
      <c r="G13" s="5" t="n">
        <v>0</v>
      </c>
      <c r="H13" s="5" t="n">
        <v>-5848</v>
      </c>
    </row>
    <row r="14" spans="1:8">
      <c r="A14" s="4" t="s">
        <v>164</v>
      </c>
      <c r="B14" s="5" t="n">
        <v>0</v>
      </c>
      <c r="C14" s="5" t="n">
        <v>0</v>
      </c>
      <c r="D14" s="5" t="n">
        <v>0</v>
      </c>
      <c r="E14" s="5" t="n">
        <v>-31</v>
      </c>
      <c r="F14" s="5" t="n">
        <v>0</v>
      </c>
      <c r="G14" s="5" t="n">
        <v>0</v>
      </c>
      <c r="H14" s="5" t="n">
        <v>-31</v>
      </c>
    </row>
    <row r="15" spans="1:8">
      <c r="A15" s="4" t="s">
        <v>165</v>
      </c>
      <c r="B15" s="5" t="n">
        <v>0</v>
      </c>
      <c r="C15" s="5" t="n">
        <v>0</v>
      </c>
      <c r="D15" s="5" t="n">
        <v>8</v>
      </c>
      <c r="E15" s="5" t="n">
        <v>0</v>
      </c>
      <c r="F15" s="5" t="n">
        <v>0</v>
      </c>
      <c r="G15" s="5" t="n">
        <v>0</v>
      </c>
      <c r="H15" s="5" t="n">
        <v>8</v>
      </c>
    </row>
    <row r="16" spans="1:8">
      <c r="A16" s="4" t="s">
        <v>166</v>
      </c>
      <c r="B16" s="5" t="n">
        <v>0</v>
      </c>
      <c r="C16" s="5" t="n">
        <v>0</v>
      </c>
      <c r="D16" s="5" t="n">
        <v>-23</v>
      </c>
      <c r="E16" s="5" t="n">
        <v>0</v>
      </c>
      <c r="F16" s="5" t="n">
        <v>0</v>
      </c>
      <c r="G16" s="5" t="n">
        <v>0</v>
      </c>
      <c r="H16" s="5" t="n">
        <v>-23</v>
      </c>
    </row>
    <row r="17" spans="1:8">
      <c r="A17" s="4" t="s">
        <v>167</v>
      </c>
      <c r="B17" s="5" t="n">
        <v>0</v>
      </c>
      <c r="C17" s="5" t="n">
        <v>0</v>
      </c>
      <c r="D17" s="5" t="n">
        <v>244</v>
      </c>
      <c r="E17" s="5" t="n">
        <v>0</v>
      </c>
      <c r="F17" s="5" t="n">
        <v>0</v>
      </c>
      <c r="G17" s="5" t="n">
        <v>0</v>
      </c>
      <c r="H17" s="5" t="n">
        <v>244</v>
      </c>
    </row>
    <row r="18" spans="1:8">
      <c r="A18" s="4" t="s">
        <v>149</v>
      </c>
      <c r="B18" s="5" t="n">
        <v>0</v>
      </c>
      <c r="C18" s="5" t="n">
        <v>0</v>
      </c>
      <c r="D18" s="5" t="n">
        <v>0</v>
      </c>
      <c r="E18" s="5" t="n">
        <v>0</v>
      </c>
      <c r="F18" s="5" t="n">
        <v>-2073</v>
      </c>
      <c r="G18" s="5" t="n">
        <v>0</v>
      </c>
      <c r="H18" s="5" t="n">
        <v>-2073</v>
      </c>
    </row>
    <row r="19" spans="1:8">
      <c r="A19" s="4" t="s">
        <v>136</v>
      </c>
      <c r="B19" s="5" t="n">
        <v>0</v>
      </c>
      <c r="C19" s="5" t="n">
        <v>0</v>
      </c>
      <c r="D19" s="5" t="n">
        <v>0</v>
      </c>
      <c r="E19" s="5" t="n">
        <v>33540</v>
      </c>
      <c r="F19" s="5" t="n">
        <v>0</v>
      </c>
      <c r="G19" s="5" t="n">
        <v>0</v>
      </c>
      <c r="H19" s="5" t="n">
        <v>33540</v>
      </c>
    </row>
    <row r="20" spans="1:8">
      <c r="A20" s="4" t="s">
        <v>169</v>
      </c>
      <c r="B20" s="5" t="n">
        <v>0</v>
      </c>
      <c r="C20" s="5" t="n">
        <v>53</v>
      </c>
      <c r="D20" s="5" t="n">
        <v>217765</v>
      </c>
      <c r="E20" s="5" t="n">
        <v>443972</v>
      </c>
      <c r="F20" s="5" t="n">
        <v>-7178</v>
      </c>
      <c r="G20" s="5" t="n">
        <v>502</v>
      </c>
      <c r="H20" s="5" t="n">
        <v>655114</v>
      </c>
    </row>
    <row r="21" spans="1:8">
      <c r="A21" s="4" t="s">
        <v>171</v>
      </c>
      <c r="B21" s="5" t="n">
        <v>0</v>
      </c>
      <c r="C21" s="5" t="n">
        <v>53</v>
      </c>
      <c r="D21" s="5" t="n">
        <v>218521</v>
      </c>
      <c r="E21" s="5" t="n">
        <v>500868</v>
      </c>
      <c r="F21" s="5" t="n">
        <v>-4741</v>
      </c>
      <c r="G21" s="5" t="n">
        <v>502</v>
      </c>
      <c r="H21" s="5" t="n">
        <v>715203</v>
      </c>
    </row>
    <row r="22" spans="1:8">
      <c r="A22" s="4" t="s">
        <v>163</v>
      </c>
      <c r="B22" s="5" t="n">
        <v>0</v>
      </c>
      <c r="C22" s="5" t="n">
        <v>0</v>
      </c>
      <c r="D22" s="5" t="n">
        <v>0</v>
      </c>
      <c r="E22" s="5" t="n">
        <v>-8030</v>
      </c>
      <c r="F22" s="5" t="n">
        <v>0</v>
      </c>
      <c r="G22" s="5" t="n">
        <v>0</v>
      </c>
      <c r="H22" s="5" t="n">
        <v>-8030</v>
      </c>
    </row>
    <row r="23" spans="1:8">
      <c r="A23" s="4" t="s">
        <v>164</v>
      </c>
      <c r="B23" s="5" t="n">
        <v>0</v>
      </c>
      <c r="C23" s="5" t="n">
        <v>0</v>
      </c>
      <c r="D23" s="5" t="n">
        <v>0</v>
      </c>
      <c r="E23" s="5" t="n">
        <v>-31</v>
      </c>
      <c r="F23" s="5" t="n">
        <v>0</v>
      </c>
      <c r="G23" s="5" t="n">
        <v>0</v>
      </c>
      <c r="H23" s="5" t="n">
        <v>-31</v>
      </c>
    </row>
    <row r="24" spans="1:8">
      <c r="A24" s="4" t="s">
        <v>165</v>
      </c>
      <c r="B24" s="5" t="n">
        <v>0</v>
      </c>
      <c r="C24" s="5" t="n">
        <v>1</v>
      </c>
      <c r="D24" s="5" t="n">
        <v>1102</v>
      </c>
      <c r="E24" s="5" t="n">
        <v>0</v>
      </c>
      <c r="F24" s="5" t="n">
        <v>0</v>
      </c>
      <c r="G24" s="5" t="n">
        <v>0</v>
      </c>
      <c r="H24" s="5" t="n">
        <v>1103</v>
      </c>
    </row>
    <row r="25" spans="1:8">
      <c r="A25" s="4" t="s">
        <v>166</v>
      </c>
      <c r="B25" s="5" t="n">
        <v>0</v>
      </c>
      <c r="C25" s="5" t="n">
        <v>0</v>
      </c>
      <c r="D25" s="5" t="n">
        <v>-1453</v>
      </c>
      <c r="E25" s="5" t="n">
        <v>0</v>
      </c>
      <c r="F25" s="5" t="n">
        <v>0</v>
      </c>
      <c r="G25" s="5" t="n">
        <v>0</v>
      </c>
      <c r="H25" s="5" t="n">
        <v>-1453</v>
      </c>
    </row>
    <row r="26" spans="1:8">
      <c r="A26" s="4" t="s">
        <v>167</v>
      </c>
      <c r="B26" s="5" t="n">
        <v>0</v>
      </c>
      <c r="C26" s="5" t="n">
        <v>0</v>
      </c>
      <c r="D26" s="5" t="n">
        <v>488</v>
      </c>
      <c r="E26" s="5" t="n">
        <v>0</v>
      </c>
      <c r="F26" s="5" t="n">
        <v>0</v>
      </c>
      <c r="G26" s="5" t="n">
        <v>0</v>
      </c>
      <c r="H26" s="5" t="n">
        <v>488</v>
      </c>
    </row>
    <row r="27" spans="1:8">
      <c r="A27" s="4" t="s">
        <v>149</v>
      </c>
      <c r="B27" s="5" t="n">
        <v>0</v>
      </c>
      <c r="C27" s="5" t="n">
        <v>0</v>
      </c>
      <c r="D27" s="5" t="n">
        <v>0</v>
      </c>
      <c r="E27" s="5" t="n">
        <v>0</v>
      </c>
      <c r="F27" s="5" t="n">
        <v>9059</v>
      </c>
      <c r="G27" s="5" t="n">
        <v>0</v>
      </c>
      <c r="H27" s="5" t="n">
        <v>9059</v>
      </c>
    </row>
    <row r="28" spans="1:8">
      <c r="A28" s="4" t="s">
        <v>136</v>
      </c>
      <c r="B28" s="5" t="n">
        <v>0</v>
      </c>
      <c r="C28" s="5" t="n">
        <v>0</v>
      </c>
      <c r="D28" s="5" t="n">
        <v>0</v>
      </c>
      <c r="E28" s="5" t="n">
        <v>70643</v>
      </c>
      <c r="F28" s="5" t="n">
        <v>0</v>
      </c>
      <c r="G28" s="5" t="n">
        <v>0</v>
      </c>
      <c r="H28" s="5" t="n">
        <v>70643</v>
      </c>
    </row>
    <row r="29" spans="1:8">
      <c r="A29" s="4" t="s">
        <v>168</v>
      </c>
      <c r="B29" s="5" t="n">
        <v>0</v>
      </c>
      <c r="C29" s="5" t="n">
        <v>0</v>
      </c>
      <c r="D29" s="5" t="n">
        <v>0</v>
      </c>
      <c r="E29" s="5" t="n">
        <v>-8025</v>
      </c>
      <c r="F29" s="5" t="n">
        <v>0</v>
      </c>
      <c r="G29" s="5" t="n">
        <v>0</v>
      </c>
      <c r="H29" s="5" t="n">
        <v>-8025</v>
      </c>
    </row>
    <row r="30" spans="1:8">
      <c r="A30" s="4" t="s">
        <v>172</v>
      </c>
      <c r="B30" s="5" t="n">
        <v>0</v>
      </c>
      <c r="C30" s="5" t="n">
        <v>54</v>
      </c>
      <c r="D30" s="5" t="n">
        <v>218658</v>
      </c>
      <c r="E30" s="5" t="n">
        <v>555425</v>
      </c>
      <c r="F30" s="5" t="n">
        <v>4318</v>
      </c>
      <c r="G30" s="5" t="n">
        <v>502</v>
      </c>
      <c r="H30" s="5" t="n">
        <v>778957</v>
      </c>
    </row>
    <row r="31" spans="1:8">
      <c r="A31" s="4" t="s">
        <v>173</v>
      </c>
      <c r="B31" s="5" t="n">
        <v>0</v>
      </c>
      <c r="C31" s="5" t="n">
        <v>53</v>
      </c>
      <c r="D31" s="5" t="n">
        <v>218147</v>
      </c>
      <c r="E31" s="5" t="n">
        <v>527853</v>
      </c>
      <c r="F31" s="5" t="n">
        <v>-969</v>
      </c>
      <c r="G31" s="5" t="n">
        <v>502</v>
      </c>
      <c r="H31" s="5" t="n">
        <v>745586</v>
      </c>
    </row>
    <row r="32" spans="1:8">
      <c r="A32" s="4" t="s">
        <v>163</v>
      </c>
      <c r="B32" s="5" t="n">
        <v>0</v>
      </c>
      <c r="C32" s="5" t="n">
        <v>0</v>
      </c>
      <c r="D32" s="5" t="n">
        <v>0</v>
      </c>
      <c r="E32" s="5" t="n">
        <v>-8030</v>
      </c>
      <c r="F32" s="5" t="n">
        <v>0</v>
      </c>
      <c r="G32" s="5" t="n">
        <v>0</v>
      </c>
      <c r="H32" s="5" t="n">
        <v>-8030</v>
      </c>
    </row>
    <row r="33" spans="1:8">
      <c r="A33" s="4" t="s">
        <v>164</v>
      </c>
      <c r="B33" s="5" t="n">
        <v>0</v>
      </c>
      <c r="C33" s="5" t="n">
        <v>0</v>
      </c>
      <c r="D33" s="5" t="n">
        <v>0</v>
      </c>
      <c r="E33" s="5" t="n">
        <v>-31</v>
      </c>
      <c r="F33" s="5" t="n">
        <v>0</v>
      </c>
      <c r="G33" s="5" t="n">
        <v>0</v>
      </c>
      <c r="H33" s="5" t="n">
        <v>-31</v>
      </c>
    </row>
    <row r="34" spans="1:8">
      <c r="A34" s="4" t="s">
        <v>165</v>
      </c>
      <c r="B34" s="5" t="n">
        <v>0</v>
      </c>
      <c r="C34" s="5" t="n">
        <v>1</v>
      </c>
      <c r="D34" s="5" t="n">
        <v>305</v>
      </c>
      <c r="E34" s="5" t="n">
        <v>0</v>
      </c>
      <c r="F34" s="5" t="n">
        <v>0</v>
      </c>
      <c r="G34" s="5" t="n">
        <v>0</v>
      </c>
      <c r="H34" s="5" t="n">
        <v>306</v>
      </c>
    </row>
    <row r="35" spans="1:8">
      <c r="A35" s="4" t="s">
        <v>167</v>
      </c>
      <c r="B35" s="5" t="n">
        <v>0</v>
      </c>
      <c r="C35" s="5" t="n">
        <v>0</v>
      </c>
      <c r="D35" s="5" t="n">
        <v>206</v>
      </c>
      <c r="E35" s="5" t="n">
        <v>0</v>
      </c>
      <c r="F35" s="5" t="n">
        <v>0</v>
      </c>
      <c r="G35" s="5" t="n">
        <v>0</v>
      </c>
      <c r="H35" s="5" t="n">
        <v>206</v>
      </c>
    </row>
    <row r="36" spans="1:8">
      <c r="A36" s="4" t="s">
        <v>149</v>
      </c>
      <c r="B36" s="5" t="n">
        <v>0</v>
      </c>
      <c r="C36" s="5" t="n">
        <v>0</v>
      </c>
      <c r="D36" s="5" t="n">
        <v>0</v>
      </c>
      <c r="E36" s="5" t="n">
        <v>0</v>
      </c>
      <c r="F36" s="5" t="n">
        <v>5287</v>
      </c>
      <c r="G36" s="5" t="n">
        <v>0</v>
      </c>
      <c r="H36" s="5" t="n">
        <v>5287</v>
      </c>
    </row>
    <row r="37" spans="1:8">
      <c r="A37" s="4" t="s">
        <v>136</v>
      </c>
      <c r="B37" s="5" t="n">
        <v>0</v>
      </c>
      <c r="C37" s="5" t="n">
        <v>0</v>
      </c>
      <c r="D37" s="5" t="n">
        <v>0</v>
      </c>
      <c r="E37" s="5" t="n">
        <v>35633</v>
      </c>
      <c r="F37" s="5" t="n">
        <v>0</v>
      </c>
      <c r="G37" s="5" t="n">
        <v>0</v>
      </c>
      <c r="H37" s="5" t="n">
        <v>35633</v>
      </c>
    </row>
    <row r="38" spans="1:8">
      <c r="A38" s="4" t="s">
        <v>172</v>
      </c>
      <c r="B38" s="6" t="n">
        <v>0</v>
      </c>
      <c r="C38" s="6" t="n">
        <v>54</v>
      </c>
      <c r="D38" s="6" t="n">
        <v>218658</v>
      </c>
      <c r="E38" s="6" t="n">
        <v>555425</v>
      </c>
      <c r="F38" s="6" t="n">
        <v>4318</v>
      </c>
      <c r="G38" s="6" t="n">
        <v>502</v>
      </c>
      <c r="H38" s="6" t="n">
        <v>7789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06</v>
      </c>
      <c r="D1" s="2" t="s">
        <v>1</v>
      </c>
    </row>
    <row r="2" spans="1:5">
      <c r="B2" s="2" t="s">
        <v>2</v>
      </c>
      <c r="C2" s="2" t="s">
        <v>107</v>
      </c>
      <c r="D2" s="2" t="s">
        <v>2</v>
      </c>
      <c r="E2" s="2" t="s">
        <v>107</v>
      </c>
    </row>
    <row r="3" spans="1:5">
      <c r="A3" s="4" t="s">
        <v>156</v>
      </c>
    </row>
    <row r="4" spans="1:5">
      <c r="A4" s="4" t="s">
        <v>175</v>
      </c>
      <c r="B4" s="5" t="n">
        <v>26000</v>
      </c>
      <c r="C4" s="5" t="n">
        <v>1464</v>
      </c>
      <c r="D4" s="5" t="n">
        <v>143313</v>
      </c>
      <c r="E4" s="5" t="n">
        <v>145297</v>
      </c>
    </row>
    <row r="5" spans="1:5">
      <c r="A5" s="4" t="s">
        <v>157</v>
      </c>
    </row>
    <row r="6" spans="1:5">
      <c r="A6" s="4" t="s">
        <v>176</v>
      </c>
      <c r="C6" s="5" t="n">
        <v>536</v>
      </c>
      <c r="D6" s="5" t="n">
        <v>45187</v>
      </c>
      <c r="E6" s="5" t="n">
        <v>30539</v>
      </c>
    </row>
    <row r="7" spans="1:5">
      <c r="A7" s="4" t="s">
        <v>177</v>
      </c>
      <c r="B7" s="8" t="n">
        <v>0.15</v>
      </c>
      <c r="C7" s="8" t="n">
        <v>0.11</v>
      </c>
      <c r="D7" s="8" t="n">
        <v>0.15</v>
      </c>
      <c r="E7" s="8" t="n">
        <v>0.11</v>
      </c>
    </row>
    <row r="8" spans="1:5">
      <c r="A8" s="4" t="s">
        <v>178</v>
      </c>
      <c r="D8" s="8" t="n">
        <v>0.15</v>
      </c>
      <c r="E8" s="8" t="n">
        <v>0.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7</v>
      </c>
    </row>
    <row r="3" spans="1:3">
      <c r="A3" s="3" t="s">
        <v>180</v>
      </c>
    </row>
    <row r="4" spans="1:3">
      <c r="A4" s="4" t="s">
        <v>136</v>
      </c>
      <c r="B4" s="6" t="n">
        <v>70643000</v>
      </c>
      <c r="C4" s="6" t="n">
        <v>66143000</v>
      </c>
    </row>
    <row r="5" spans="1:3">
      <c r="A5" s="3" t="s">
        <v>181</v>
      </c>
    </row>
    <row r="6" spans="1:3">
      <c r="A6" s="4" t="s">
        <v>182</v>
      </c>
      <c r="B6" s="5" t="n">
        <v>2427000</v>
      </c>
      <c r="C6" s="5" t="n">
        <v>1361000</v>
      </c>
    </row>
    <row r="7" spans="1:3">
      <c r="A7" s="4" t="s">
        <v>119</v>
      </c>
      <c r="B7" s="5" t="n">
        <v>9769000</v>
      </c>
      <c r="C7" s="5" t="n">
        <v>8260000</v>
      </c>
    </row>
    <row r="8" spans="1:3">
      <c r="A8" s="4" t="s">
        <v>183</v>
      </c>
      <c r="B8" s="5" t="n">
        <v>1845000</v>
      </c>
      <c r="C8" s="5" t="n">
        <v>1679000</v>
      </c>
    </row>
    <row r="9" spans="1:3">
      <c r="A9" s="4" t="s">
        <v>184</v>
      </c>
      <c r="B9" s="5" t="n">
        <v>-91000</v>
      </c>
      <c r="C9" s="5" t="n">
        <v>-125000</v>
      </c>
    </row>
    <row r="10" spans="1:3">
      <c r="A10" s="4" t="s">
        <v>185</v>
      </c>
      <c r="B10" s="5" t="n">
        <v>135000</v>
      </c>
      <c r="C10" s="5" t="n">
        <v>135000</v>
      </c>
    </row>
    <row r="11" spans="1:3">
      <c r="A11" s="4" t="s">
        <v>186</v>
      </c>
      <c r="B11" s="5" t="n">
        <v>1304000</v>
      </c>
      <c r="C11" s="5" t="n">
        <v>1219000</v>
      </c>
    </row>
    <row r="12" spans="1:3">
      <c r="A12" s="4" t="s">
        <v>187</v>
      </c>
      <c r="B12" s="5" t="n">
        <v>-2565000</v>
      </c>
      <c r="C12" s="5" t="n">
        <v>-714000</v>
      </c>
    </row>
    <row r="13" spans="1:3">
      <c r="A13" s="4" t="s">
        <v>167</v>
      </c>
      <c r="B13" s="5" t="n">
        <v>488000</v>
      </c>
      <c r="C13" s="5" t="n">
        <v>482000</v>
      </c>
    </row>
    <row r="14" spans="1:3">
      <c r="A14" s="4" t="s">
        <v>188</v>
      </c>
      <c r="B14" s="5" t="n">
        <v>549000</v>
      </c>
      <c r="C14" s="5" t="n">
        <v>2251000</v>
      </c>
    </row>
    <row r="15" spans="1:3">
      <c r="A15" s="4" t="s">
        <v>189</v>
      </c>
      <c r="B15" s="5" t="n">
        <v>45543000</v>
      </c>
      <c r="C15" s="5" t="n">
        <v>55342000</v>
      </c>
    </row>
    <row r="16" spans="1:3">
      <c r="A16" s="4" t="s">
        <v>190</v>
      </c>
      <c r="B16" s="5" t="n">
        <v>-53207000</v>
      </c>
      <c r="C16" s="5" t="n">
        <v>-54181000</v>
      </c>
    </row>
    <row r="17" spans="1:3">
      <c r="A17" s="4" t="s">
        <v>191</v>
      </c>
      <c r="B17" s="5" t="n">
        <v>6000</v>
      </c>
      <c r="C17" s="5" t="n">
        <v>-4000</v>
      </c>
    </row>
    <row r="18" spans="1:3">
      <c r="A18" s="4" t="s">
        <v>192</v>
      </c>
      <c r="B18" s="5" t="n">
        <v>-1662000</v>
      </c>
      <c r="C18" s="5" t="n">
        <v>-1307000</v>
      </c>
    </row>
    <row r="19" spans="1:3">
      <c r="A19" s="4" t="s">
        <v>193</v>
      </c>
      <c r="B19" s="5" t="n">
        <v>2000</v>
      </c>
      <c r="C19" s="5" t="n">
        <v>10000</v>
      </c>
    </row>
    <row r="20" spans="1:3">
      <c r="A20" s="4" t="s">
        <v>194</v>
      </c>
      <c r="B20" s="5" t="n">
        <v>222000</v>
      </c>
      <c r="C20" s="5" t="n">
        <v>253000</v>
      </c>
    </row>
    <row r="21" spans="1:3">
      <c r="A21" s="4" t="s">
        <v>195</v>
      </c>
      <c r="B21" s="5" t="n">
        <v>73000</v>
      </c>
      <c r="C21" s="5" t="n">
        <v>70000</v>
      </c>
    </row>
    <row r="22" spans="1:3">
      <c r="A22" s="4" t="s">
        <v>196</v>
      </c>
      <c r="B22" s="5" t="n">
        <v>-1540000</v>
      </c>
      <c r="C22" s="5" t="n">
        <v>-1563000</v>
      </c>
    </row>
    <row r="23" spans="1:3">
      <c r="A23" s="4" t="s">
        <v>197</v>
      </c>
      <c r="B23" s="5" t="n">
        <v>-12640000</v>
      </c>
      <c r="C23" s="5" t="n">
        <v>-2238000</v>
      </c>
    </row>
    <row r="24" spans="1:3">
      <c r="A24" s="4" t="s">
        <v>198</v>
      </c>
      <c r="B24" s="5" t="n">
        <v>61301000</v>
      </c>
      <c r="C24" s="5" t="n">
        <v>77073000</v>
      </c>
    </row>
    <row r="25" spans="1:3">
      <c r="A25" s="3" t="s">
        <v>199</v>
      </c>
    </row>
    <row r="26" spans="1:3">
      <c r="A26" s="4" t="s">
        <v>200</v>
      </c>
      <c r="B26" s="5" t="n">
        <v>-121590000</v>
      </c>
      <c r="C26" s="5" t="n">
        <v>-100718000</v>
      </c>
    </row>
    <row r="27" spans="1:3">
      <c r="A27" s="4" t="s">
        <v>201</v>
      </c>
      <c r="B27" s="5" t="n">
        <v>64611000</v>
      </c>
      <c r="C27" s="5" t="n">
        <v>40484000</v>
      </c>
    </row>
    <row r="28" spans="1:3">
      <c r="A28" s="4" t="s">
        <v>202</v>
      </c>
      <c r="B28" s="5" t="n">
        <v>0</v>
      </c>
      <c r="C28" s="5" t="n">
        <v>5100000</v>
      </c>
    </row>
    <row r="29" spans="1:3">
      <c r="A29" s="4" t="s">
        <v>203</v>
      </c>
      <c r="B29" s="5" t="n">
        <v>-250000</v>
      </c>
      <c r="C29" s="5" t="n">
        <v>0</v>
      </c>
    </row>
    <row r="30" spans="1:3">
      <c r="A30" s="4" t="s">
        <v>204</v>
      </c>
      <c r="B30" s="5" t="n">
        <v>0</v>
      </c>
      <c r="C30" s="5" t="n">
        <v>30000</v>
      </c>
    </row>
    <row r="31" spans="1:3">
      <c r="A31" s="4" t="s">
        <v>205</v>
      </c>
      <c r="B31" s="5" t="n">
        <v>-442031000</v>
      </c>
      <c r="C31" s="5" t="n">
        <v>-282441000</v>
      </c>
    </row>
    <row r="32" spans="1:3">
      <c r="A32" s="4" t="s">
        <v>206</v>
      </c>
      <c r="B32" s="5" t="n">
        <v>-1218000</v>
      </c>
      <c r="C32" s="5" t="n">
        <v>-1078000</v>
      </c>
    </row>
    <row r="33" spans="1:3">
      <c r="A33" s="4" t="s">
        <v>207</v>
      </c>
      <c r="B33" s="5" t="n">
        <v>48000</v>
      </c>
      <c r="C33" s="5" t="n">
        <v>1252000</v>
      </c>
    </row>
    <row r="34" spans="1:3">
      <c r="A34" s="4" t="s">
        <v>208</v>
      </c>
      <c r="B34" s="5" t="n">
        <v>-500430000</v>
      </c>
      <c r="C34" s="5" t="n">
        <v>-337371000</v>
      </c>
    </row>
    <row r="35" spans="1:3">
      <c r="A35" s="3" t="s">
        <v>209</v>
      </c>
    </row>
    <row r="36" spans="1:3">
      <c r="A36" s="4" t="s">
        <v>210</v>
      </c>
      <c r="B36" s="5" t="n">
        <v>19618000</v>
      </c>
      <c r="C36" s="5" t="n">
        <v>41121000</v>
      </c>
    </row>
    <row r="37" spans="1:3">
      <c r="A37" s="4" t="s">
        <v>211</v>
      </c>
      <c r="B37" s="5" t="n">
        <v>469468000</v>
      </c>
      <c r="C37" s="5" t="n">
        <v>-47113000</v>
      </c>
    </row>
    <row r="38" spans="1:3">
      <c r="A38" s="4" t="s">
        <v>212</v>
      </c>
      <c r="B38" s="5" t="n">
        <v>170724000</v>
      </c>
      <c r="C38" s="5" t="n">
        <v>-39138000</v>
      </c>
    </row>
    <row r="39" spans="1:3">
      <c r="A39" s="4" t="s">
        <v>213</v>
      </c>
      <c r="B39" s="5" t="n">
        <v>0</v>
      </c>
      <c r="C39" s="5" t="n">
        <v>-200000</v>
      </c>
    </row>
    <row r="40" spans="1:3">
      <c r="A40" s="4" t="s">
        <v>214</v>
      </c>
      <c r="B40" s="5" t="n">
        <v>1102000</v>
      </c>
      <c r="C40" s="5" t="n">
        <v>860000</v>
      </c>
    </row>
    <row r="41" spans="1:3">
      <c r="A41" s="4" t="s">
        <v>215</v>
      </c>
      <c r="B41" s="5" t="n">
        <v>-1453000</v>
      </c>
      <c r="C41" s="5" t="n">
        <v>-1270000</v>
      </c>
    </row>
    <row r="42" spans="1:3">
      <c r="A42" s="4" t="s">
        <v>216</v>
      </c>
      <c r="B42" s="5" t="n">
        <v>-16044000</v>
      </c>
      <c r="C42" s="5" t="n">
        <v>-5846000</v>
      </c>
    </row>
    <row r="43" spans="1:3">
      <c r="A43" s="4" t="s">
        <v>217</v>
      </c>
      <c r="B43" s="5" t="n">
        <v>-31000</v>
      </c>
      <c r="C43" s="5" t="n">
        <v>-31000</v>
      </c>
    </row>
    <row r="44" spans="1:3">
      <c r="A44" s="4" t="s">
        <v>218</v>
      </c>
      <c r="B44" s="5" t="n">
        <v>643384000</v>
      </c>
      <c r="C44" s="5" t="n">
        <v>-51617000</v>
      </c>
    </row>
    <row r="45" spans="1:3">
      <c r="A45" s="4" t="s">
        <v>219</v>
      </c>
      <c r="B45" s="5" t="n">
        <v>204255000</v>
      </c>
      <c r="C45" s="5" t="n">
        <v>-311915000</v>
      </c>
    </row>
    <row r="46" spans="1:3">
      <c r="A46" s="4" t="s">
        <v>220</v>
      </c>
      <c r="B46" s="5" t="n">
        <v>681895000</v>
      </c>
      <c r="C46" s="5" t="n">
        <v>477586000</v>
      </c>
    </row>
    <row r="47" spans="1:3">
      <c r="A47" s="4" t="s">
        <v>221</v>
      </c>
      <c r="B47" s="5" t="n">
        <v>886150000</v>
      </c>
      <c r="C47" s="5" t="n">
        <v>165671000</v>
      </c>
    </row>
    <row r="48" spans="1:3">
      <c r="A48" s="3" t="s">
        <v>222</v>
      </c>
    </row>
    <row r="49" spans="1:3">
      <c r="A49" s="4" t="s">
        <v>223</v>
      </c>
      <c r="B49" s="5" t="n">
        <v>52074000</v>
      </c>
      <c r="C49" s="5" t="n">
        <v>23196000</v>
      </c>
    </row>
    <row r="50" spans="1:3">
      <c r="A50" s="4" t="s">
        <v>224</v>
      </c>
      <c r="B50" s="5" t="n">
        <v>24956000</v>
      </c>
      <c r="C50" s="5" t="n">
        <v>9645000</v>
      </c>
    </row>
    <row r="51" spans="1:3">
      <c r="A51" s="3" t="s">
        <v>225</v>
      </c>
    </row>
    <row r="52" spans="1:3">
      <c r="A52" s="4" t="s">
        <v>226</v>
      </c>
      <c r="B52" s="5" t="n">
        <v>752000</v>
      </c>
      <c r="C52" s="5" t="n">
        <v>751000</v>
      </c>
    </row>
    <row r="53" spans="1:3">
      <c r="A53" s="4" t="s">
        <v>227</v>
      </c>
      <c r="B53" s="6" t="n">
        <v>8030000</v>
      </c>
      <c r="C53" s="6" t="n">
        <v>5848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05:50Z</dcterms:created>
  <dcterms:modified xmlns:dcterms="http://purl.org/dc/terms/" xmlns:xsi="http://www.w3.org/2001/XMLSchema-instance" xsi:type="dcterms:W3CDTF">2019-07-30T17:05:50Z</dcterms:modified>
</cp:coreProperties>
</file>